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PRINCIPAL ACTI" sheetId="7" r:id="rId7"/>
    <s:sheet name="BASIS OF PRESENTATION" sheetId="8" r:id="rId8"/>
    <s:sheet name="SUMMARY OF SIGNIFICANT ACCOUNTI" sheetId="9" r:id="rId9"/>
    <s:sheet name="COMMITMENTS AND CONTINGENCIES" sheetId="10" r:id="rId10"/>
    <s:sheet name="PATENT RIGHTS" sheetId="11" r:id="rId11"/>
    <s:sheet name="NOTES PAYABLE TO STOCKHOLDERS" sheetId="12" r:id="rId12"/>
    <s:sheet name="STOCK TRANSACTIONS" sheetId="13" r:id="rId13"/>
    <s:sheet name="OPTIONS AND WARRANTS" sheetId="14" r:id="rId14"/>
    <s:sheet name="RELATED PARTY TRANSACTIONS" sheetId="15" r:id="rId15"/>
    <s:sheet name="EARNINGS PER SHARE" sheetId="16" r:id="rId16"/>
    <s:sheet name="INCOME TAXES" sheetId="17" r:id="rId17"/>
    <s:sheet name="SUBSEQUENT EVENTS" sheetId="18" r:id="rId18"/>
    <s:sheet name="SUMMARY OF SIGNIFICANT ACCOUN19" sheetId="19" r:id="rId19"/>
    <s:sheet name="COMMITMENTS AND CONTINGENCIES (" sheetId="20" r:id="rId20"/>
    <s:sheet name="NOTES PAYABLE TO STOCKHOLDERS (" sheetId="21" r:id="rId21"/>
    <s:sheet name="OPTIONS AND WARRANTS (Tables)" sheetId="22" r:id="rId22"/>
    <s:sheet name="EARNINGS PER SHARE (Tables)" sheetId="23" r:id="rId23"/>
    <s:sheet name="INCOME TAXES (Table)" sheetId="24" r:id="rId24"/>
    <s:sheet name="BASIS OF PRESENTATION (Details " sheetId="25" r:id="rId25"/>
    <s:sheet name="SUMMARY OF SIGNIFICANT ACCOUN26" sheetId="26" r:id="rId26"/>
    <s:sheet name="COMMITMENTS AND CONTINGENCIES27" sheetId="27" r:id="rId27"/>
    <s:sheet name="COMMITMENTS AND CONTINGENCIES28" sheetId="28" r:id="rId28"/>
    <s:sheet name="PATENT RIGHTS (Details Narrativ" sheetId="29" r:id="rId29"/>
    <s:sheet name="NOTES PAYABLE TO STOCKHOLDERS30" sheetId="30" r:id="rId30"/>
    <s:sheet name="NOTES PAYABLE TO STOCKHOLDERS31" sheetId="31" r:id="rId31"/>
    <s:sheet name="STOCK TRANSACTIONS (Details Nar" sheetId="32" r:id="rId32"/>
    <s:sheet name="OPTIONS AND WARRANTS (Details)" sheetId="33" r:id="rId33"/>
    <s:sheet name="OPTIONS AND WARRANTS (Details 1" sheetId="34" r:id="rId34"/>
    <s:sheet name="OPTIONS AND WARRANTS (Details N" sheetId="35" r:id="rId35"/>
    <s:sheet name="EARNINGS PER SHARE (Details)" sheetId="36" r:id="rId36"/>
    <s:sheet name="EARNINGS PER SHARE (Details Nar" sheetId="37" r:id="rId37"/>
    <s:sheet name="INCOME TAXES (Details)" sheetId="38" r:id="rId38"/>
    <s:sheet name="INCOME TAXES (Details 1)" sheetId="39" r:id="rId39"/>
    <s:sheet name="INCOME TAXES (Details Narrative" sheetId="40" r:id="rId40"/>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Jun. 30, 2015</t>
  </si>
  <si>
    <t>Sep. 17, 2015</t>
  </si>
  <si>
    <t>Dec. 31, 2014</t>
  </si>
  <si>
    <t>Document And Entity Information</t>
  </si>
  <si>
    <t>Entity Registrant Name</t>
  </si>
  <si>
    <t>CEREBAIN BIOTECH CORP.</t>
  </si>
  <si>
    <t>Entity Central Index Key</t>
  </si>
  <si>
    <t>Document Type</t>
  </si>
  <si>
    <t>10-K/A</t>
  </si>
  <si>
    <t>Document Period End Date</t>
  </si>
  <si>
    <t>Jun. 30,
		2015</t>
  </si>
  <si>
    <t>Amendment Flag</t>
  </si>
  <si>
    <t>true</t>
  </si>
  <si>
    <t>Amendment Description</t>
  </si>
  <si>
    <t>This
Amendment No. 1 to Form 10-K (this Amendment) amends the Annual Report on Form 10-K for the fiscal year ended
June 30, 2015 originally filed on September 22, 2015 (the Original Filing) by Cerebain Biotech Corp., a Nevada corporation
(Cerebain, the Company, we, or us). In the Original Filing, the second
paragraph of the report provided by our independent registered public accountant stated that they conducted their audits in
accordance with auditing standards of the Public Company Accounting Oversight Board (United States). The report should
have referenced the standards of the Public Company Accounting Oversight Board (United States). The report has been
revised accordingly.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Prepaid expenses</t>
  </si>
  <si>
    <t>Total current assets</t>
  </si>
  <si>
    <t>Long-term assets:</t>
  </si>
  <si>
    <t>Patent rights</t>
  </si>
  <si>
    <t>Total long-term assets</t>
  </si>
  <si>
    <t>Total assets</t>
  </si>
  <si>
    <t>Current liabilities:</t>
  </si>
  <si>
    <t>Accounts payable</t>
  </si>
  <si>
    <t>Related party payables</t>
  </si>
  <si>
    <t>Convertible note to stockholders, current portion, net of debt discount of $66,969 and $0, respectively</t>
  </si>
  <si>
    <t xml:space="preserve"> </t>
  </si>
  <si>
    <t>Notes payable to stockholders</t>
  </si>
  <si>
    <t>Related party notes payable</t>
  </si>
  <si>
    <t>Total current liabilities</t>
  </si>
  <si>
    <t>Long term liabilities:</t>
  </si>
  <si>
    <t>Convertible note to stockholders, net of debt discount of $0 and $444,127, respectively</t>
  </si>
  <si>
    <t>Total Long term liabilities</t>
  </si>
  <si>
    <t>Total liabilities</t>
  </si>
  <si>
    <t>Commitments and contingencies (Note 4)</t>
  </si>
  <si>
    <t>Stockholders' deficit</t>
  </si>
  <si>
    <t>Preferred stock ($0.001 par value: 1,000,000 shares authorized; none issued and outstanding)</t>
  </si>
  <si>
    <t>Common stock ($0.001 par value: 249,000,000 shares authorized; 4,835,347 and 4,176,323 shares issued and outstanding at June 30, 2015 and 2014, respectively</t>
  </si>
  <si>
    <t>Additional paid in capital</t>
  </si>
  <si>
    <t>Accumulated deficit</t>
  </si>
  <si>
    <t>Total stockholders' deficit</t>
  </si>
  <si>
    <t>Total liabilities and stockholders' deficit</t>
  </si>
  <si>
    <t>CONSOLIDATED BALANCE SHEETS (Parenthetical) - USD ($)</t>
  </si>
  <si>
    <t>Net of debt discount Current</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Operating Expenses</t>
  </si>
  <si>
    <t>Selling, general and administrative expenses</t>
  </si>
  <si>
    <t>Research and development costs</t>
  </si>
  <si>
    <t>Marketing expenses</t>
  </si>
  <si>
    <t>Depreciation</t>
  </si>
  <si>
    <t>Total operating expenses</t>
  </si>
  <si>
    <t>Other (income) expense</t>
  </si>
  <si>
    <t>Accretion of debt discount</t>
  </si>
  <si>
    <t>Interest expense</t>
  </si>
  <si>
    <t>Total other (income) expense</t>
  </si>
  <si>
    <t>Net operating loss</t>
  </si>
  <si>
    <t>Loss before income taxes</t>
  </si>
  <si>
    <t>Income taxes</t>
  </si>
  <si>
    <t>Net loss</t>
  </si>
  <si>
    <t>Loss per share:</t>
  </si>
  <si>
    <t>Basic and diluted loss per share</t>
  </si>
  <si>
    <t>Basic and diluted weighted average shares outstanding</t>
  </si>
  <si>
    <t>CONSOLIDATED STATEMENTS OF CHANGES IN STOCKHOLDERS' DEFICIT - USD ($)</t>
  </si>
  <si>
    <t>Common Stock</t>
  </si>
  <si>
    <t>Additional Paid-In Capital</t>
  </si>
  <si>
    <t>Accumulated Deficit</t>
  </si>
  <si>
    <t>Total</t>
  </si>
  <si>
    <t>Beginning balance, Amount at Jun. 30, 2013</t>
  </si>
  <si>
    <t>Beginning balance, Shares at Jun. 30, 2013</t>
  </si>
  <si>
    <t>Shares issued for cash, Amount</t>
  </si>
  <si>
    <t>Shares issued for cash, Shares</t>
  </si>
  <si>
    <t>Shares issued for services, Amount</t>
  </si>
  <si>
    <t>Shares issued for services, Shares</t>
  </si>
  <si>
    <t>Warrants issued</t>
  </si>
  <si>
    <t>Options issued</t>
  </si>
  <si>
    <t>Beneficial conversion feature associated with convertible note</t>
  </si>
  <si>
    <t>Shares issued for conversion of related parties payable, Amount</t>
  </si>
  <si>
    <t>Shares issued for conversion of related parties payable, Shares</t>
  </si>
  <si>
    <t>Shares issued for conversion of convertible notes payable, Amount</t>
  </si>
  <si>
    <t>Shares issued for conversion of convertible notes payable, Shares</t>
  </si>
  <si>
    <t>Ending balance, Amount at Jun. 30, 2014</t>
  </si>
  <si>
    <t>Ending balance, Shares at Jun. 30, 2014</t>
  </si>
  <si>
    <t>Ending balance, Amount at Jun. 30, 2015</t>
  </si>
  <si>
    <t>Ending balance, Shares at Jun. 30, 2015</t>
  </si>
  <si>
    <t>CONSOLIDATED STATEMENTS OF CASH FLOWS - USD ($)</t>
  </si>
  <si>
    <t>Cash flows from operating activities:</t>
  </si>
  <si>
    <t>Adjustments to reconcile net loss to net cash used in operating activities:</t>
  </si>
  <si>
    <t>Warrants issued for research and development</t>
  </si>
  <si>
    <t>Stock compensation related to stock options</t>
  </si>
  <si>
    <t>Amortization of prepaid stock based consulting compensation</t>
  </si>
  <si>
    <t>Changes in operating assets and liabilities:</t>
  </si>
  <si>
    <t>Accrued payroll and Taxes</t>
  </si>
  <si>
    <t>Net cash used in operating activities</t>
  </si>
  <si>
    <t>Cash flows from investing activities:</t>
  </si>
  <si>
    <t>Net cash used in investing activities</t>
  </si>
  <si>
    <t>Cash flows from financing activities:</t>
  </si>
  <si>
    <t>Proceeds from issuance of common stock and warrants, net of offering costs</t>
  </si>
  <si>
    <t>Notes payable to related parties</t>
  </si>
  <si>
    <t>Repayment of notes payable to related parties</t>
  </si>
  <si>
    <t>Repayment of notes payable to stockholder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Supplemental disclosure on non-cash investing and financing activities:</t>
  </si>
  <si>
    <t>Issuance of common stock issuable</t>
  </si>
  <si>
    <t>Beneficial conversion feature on convertible note</t>
  </si>
  <si>
    <t>Stock issued for prepaid services</t>
  </si>
  <si>
    <t>Conversion convertible notes payable and interest into stock</t>
  </si>
  <si>
    <t>Stock issued for satisfaction of related party payables</t>
  </si>
  <si>
    <t>Options issued for prepaid services</t>
  </si>
  <si>
    <t>Conversion of related party notes payable and interest into stock</t>
  </si>
  <si>
    <t>Related party payable for capitalized patent cost</t>
  </si>
  <si>
    <t>ORGANIZATION AND PRINCIPAL ACTIVITIES</t>
  </si>
  <si>
    <t>Organization And Principal Activitie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t>
  </si>
  <si>
    <t>BASIS OF PRESENTATION</t>
  </si>
  <si>
    <t>Basis Of Presentation</t>
  </si>
  <si>
    <t>Note 2 - BASIS OF PRESENTATION</t>
  </si>
  <si>
    <t>The
Company operates in one segment in accordance with accounting guidance Financial Accounting Standards Board (FASB)
ASC Topic 280, Segment Reporting Reverse
Stock Split On
April 15, 2014, the Company filed a Certificate of Amendment to our Certificate of Incorporation to implement a one-for-ten reverse
split of our common stock (the Reverse Stock Split). The ratio for the Reverse Stock Split was determined by our
Board of Directors pursuant to the approval of the stockholders at the Companys special meeting of stockholders held on
April 15, 2014, authorizing the Board to effectuate a reverse stock split of the Companys common stock. The Companys
common stock began trading on a post-split basis on June 19, 2014. As
a result of the Reverse Stock Split, each ten shares of the Companys issued and outstanding common stock were automatically
combined and converted into one issued and outstanding share of common stock. The Reverse Stock Split affected all issued and
outstanding shares of the Companys common stock, as well as common stock underlying stock options, stock appreciation rights,
restricted stock, restricted stock units, warrants and convertible debentures outstanding immediately prior to the effectiveness
of the Reverse Stock Split. The Reverse Stock Split reduced the number of shares of the Companys common stock outstanding
from approximately 41 million to 4.1 million at the time of the Reverse Stock Split. The Reverse Stock Split did not alter the
par value of common stock, which remained $0.001 per share, or modify any voting rights or other terms of the Companys
common stock. Unless otherwise indicated, all information set forth herein gives effect to such Reverse Stock Split.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 deficit accumulated during the development stage of $9,094,445 and $6,154,728 at June 30, 2015 and 2014, respectively,
had a net loss of $2,939,717 and $3,368,699 for the fiscal years ended June 30, 2015 and 2014, respectively, and net cash used
in operating activities of $710,752 and $874,352 for the fiscal years ended June 30, 2015 and 2014, respectively, with no revenue
earned since inception, and a lack of operational history.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 Principles
of Consolidation The
accompanying consolidated financial statements include the accounts of Cerebain Biotech Corp. and its wholly-owned subsidiary,
Cerebain Operating, Inc. (collectively referred to as the Company). There are no material intercompany transactions. Revenue
Recognition 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Cash
and Cash Equivalents 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 Income
Taxes The
Company is subject to income taxes in the U.S. Significant judgment is required in evaluating our uncertain tax positions and
determining our provision for income taxes. In accordance with FASB ASC Topic 740, Income Taxes, The
Company accounts for income tax under the provisions of FASB ASC Topic 740, Income Taxes Advertising
Costs Advertising
expenses are recorded as general and administrative expenses when they are incurred. Advertising expense charged to operations
was approximately $172,000 for each of the years ended June 30, 2015 and 2014. Research
and Development The
Company expenses the cost of research and development as incurred. Research and development costs charged to operations for the
years ended June 30, 2015 and 2014 were approximately $379,000 and $349,000, respectively. Long-lived
Assets The
Companys long-lived assets and other assets (consisting of equipment and purchased intangible assets with finite useful
lives) are reviewed for impairment in accordance with the guidance of the FASB Topic ASC 360,  Property, Plant, and Equipment,
Presentation of Financial Statements Convertible
Debt In
accordance with ASC Topic 470-20,  Debt with Conversion and Other Option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815-40, Derivative Instruments
and Hedging: Contracts in Entitys Own Equity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ial method. 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CF to the notes issued (see Note 6).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5 and 2014, the fair value of cash, accounts payable, related
party payables, and notes payable to stockholders approximated carrying value due to the short maturity of the instruments, quoted
market prices or interest rates which fluctuate with market rates. Fair
Value Measurements 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Concentrations,
Risks, and Uncertainties The
Company is in its early stages of its life cycle and subject to the substantial business risks and uncertainties inherent to such
an entity, including the potential risk of business failur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Recent
Accounting Pronouncements The
Company has evaluated new accounting pronouncements that have been issued and are not yet effective for the Company and determined
that there are no such pronouncements expected to have an impact on the Companys future financial statements. Reclassifications Certain reclassifications have been made to prior
period amounts to conform to current period presentation.</t>
  </si>
  <si>
    <t>COMMITMENTS AND CONTINGENCIES</t>
  </si>
  <si>
    <t>Commitments And Contingencies</t>
  </si>
  <si>
    <t>Note 4 - COMMITMENTS AND CONTINGENCIES</t>
  </si>
  <si>
    <t>Employment
Agreements On
June 15, 2013, the Company entered into an employment agreement with Eric Clemons. Under the terms of the agreement, Mr. Clemons
shall be paid an annual salary of One Hundred Fifty-Six Thousand Dollars ($156,000), shall be entitled to a bonus of $40,000 upon
delivery to the company of a prototype medical device from Sonos Models Inc., and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In addition, the Company also will issue Mr. Clemons an option to acquire up
to 100,000 Shares of our Common Stock, fully paid and non-assessable at an exercise price of $5.00 per share subject to a vesting
schedule. On August 30, 2013, the Company entered into an addendum to this agreement in which Mr. Clemons will be entitled to
a stock award of 25,000 shares of our common restricted stock if, within 24 months, there is a reorganization of the company.
On October 1, 2014, the Company entered into an addendum to the employment agreement with Eric Clemons. Under the terms of the
addendum, the agreement has been extended one year until June 15, 2017. Mr. Clemons shall be paid an annual salary of One Hundred
Ninety Five Thousand Dollars ($195,000) and the Company issued Mr. Clemons an option to acquire up to 100,000 Shares of our Common
Stock under the Companys 2014 Omnibus Stock Grant and Option Plan, fully paid and non-assessable at an exercise price of
$1.20 per share subject to a vesting schedule. Mr. Clemons has agreed to defer the aforementioned annual salary and accept a consulting
fee for the same amount. On March 1, 2015, the Company entered into an addendum to the employment agreement with Eric Clemons.
Under the terms of the addendum, Mr. Clemons shall be paid a cash placement bonus equal to an amount up to 10% of the aggregate
purchase price paid by each purchaser of the Companys Securities, where the purchaser of said Securities has been directly
introduced to the Company by Mr. Clemons. According to the terms of this agreement, Mr. Clemons was compensated $31,250 for the
year ended June 30, 2015. On
June 15, 2013, the Company entered into an employment agreement with Wesley Tate. Under the terms of the agreement, Mr. Tate shall
be paid an annual salary of One Hundred Five Thousand Dollars ($105,000) and shall be entitled to a bonus of $20,000 upon delivery
to the company of a prototype medical device form Sonos Models, Inc. In addition, the Company also will issue Mr. Tate an option
to acquire up to 50,000 Shares of our Common Stock, fully paid and non-assessable at an exercise price of $5.00 per share subject
to a vesting schedule. On August 30, 2013, the Company entered into an addendum to this agreement in which Mr. Tate will be entitled
to a stock award of 25,000 shares of our common restricted stock if, within 24 months, there is a reorganization of the company.
On April 1, 2014, the Company entered into an addendum to this agreement in which Mr. Tate was issued stock in the amount of 25,000
of the companys common restricted shares representing a retention bonus as an incentive for him to remain in the employment
of the Company. The company recognized a prepaid expense of approximately $37,500, of which $28,000 and $9,000 was expensed in
the years ended 2015 and 2014, respectively. On October 1, 2014, the Company entered into an addendum to the employment agreement
with Wesley Tate. Under the terms of the addendum, the agreement has been extended one year until June 15, 2017. Mr. Tate shall
be paid an annual salary of One Hundred Fifty Six Thousand Dollars ($156,000) and the Company issued Mr. Tate an option to acquire
up to 50,000 Shares of our Common Stock under the Companys 2014 Omnibus Stock Grant and Option Plan, fully paid and non-assessable
at an exercise price of $1.20 per share subject to a vesting schedule. Mr. Tate has agreed to defer the aforementioned annual
salary and accept a consulting fee for the same amount. Contracts On
September 24, 2012, the Company entered into an agreement with Sonos Models, Inc. (Sonos) to build up to three medical
device prototypes to be used for testing. The agreement calls for a total cash payment of up to $400,000 and the issuance of warrants
to purchase up to 65,000 shares of the Companys common stock, with the cash payments and warrants to be issued in stages
once certain developmental thresholds are achieved. Any warrants issued under this agreement will be immediately exercisable,
will be eligible for cashless exercise at the option of the holder and will have a term of three years from the date of the issuance
and an exercise price based on the fair market value of the stock on the date of completion of the phase (See Note 8). On April
1, 2014, the Company entered into an addendum to the agreement with Sonos. The modifications made to the agreement state that
Sonos shall receive 325,000 restricted shares of the Companys common stock for Services provided to the Company. The warrants
that were to be issued for Phase 4 will not be issued and will not be due. In addition, the Company committed to pay Sonos up
to One Million Dollars ($1,000,000) for Research and Development costs. The Company recorded the $488,000 value of the shares
issued as a prepaid expense and is amortizing the expense associated with these issuances over a twelve-month period. For the
nine and three month periods ended March 31, 2015, the Company has recognized an expense of approximately $366,000 and $122,000,
respectively, associated with this agreement. The contract is fully amortized. Consulting
Agreements The
Company has service and consulting agreements with various individuals to provide assistance to the Company in several areas including
the marketing of its biomedical products upon the availability of the device, capital markets and marketing strategies, advertising
services and assistance in the introduction of the Company to medical device testing organization and to facilitate access to
doctors in numerous countries, including Poland, Uzbekistan and China. They were compensated an aggregate 678,500 shares of the
Companys common stock and cash payments of $198,000 and $185,000 for the fiscal years ended 2015 and 2014, respectively.
These contracts are for twelve months to 24 months beginning between December 2013 and June 2015 and may be renewed or extended
for any period as may be agreed by the parties. As of June 30, 2015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wenty
four months, the Company recorded approximately $1,976,000 as the value of the shares issued to prepaid expense and is amortizing
the expense associated with these issuances over a twelve to twenty four month period. For the fiscal year ended June 30, 2015
and 2014, the Company recognized an expense of approximately $395,000 and $1,450,000, respectively. The unamortized portions of
these contracts are approximately $130,000 and included in prepaid expenses on the balance sheet at June 30, 2015. The
Company has entered into consulting agreements with two individuals to provide business consulting services. For compensation
of these services, they were issued options to acquire up to 100,000 shares of our common stock, fully paid and non-assessable
at an exercise price of $1.30 per share. These agreements are for twelve months beginning December 2014 (See Note 8) and the company
recorded approximately $83,000 as a prepaid expense to be amortized over the twelve month period. For the fiscal year ended June
30, 2015 and 2014, the Company recognized an expense of approximately $49,000 and $0, respectively. The unamortized portions of
these contracts are approximately $35,000 and included in prepaid expenses on the balance sheet at June 30, 2015. The
Company has entered into a consulting agreement with an individual to provide marketing and social media strategy services. For
compensation of these services, they were paid an engagement fee of $30,000 and a monthly consulting fee of $3,500. This agreement
is for twelve months beginning March 2015 and the company recorded approximately $30,000 of the engagement fee as a prepaid expense
to be amortized over the twelve month period. For the fiscal year ended June 30, 2015 and 2014, the Company recognized an expense
of approximately $10,000 and $0, respectively. The unamortized portion of this contract is approximately $20,000 and included
in prepaid expenses on the balance sheet at June 30, 2015. As
of June 30, 2015, future maturities of prepaid expenses on value of shares issued for consulting are as follows:
Fiscal year
ending June 30,
2016 $ 185,000
2017 $ -
Total $ 185,000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In
addition, the Patent License agreement provides for a royalty payment of six (6) percent of the value of the net sales, as defined,
generated from the sale of licensed products. The agreement also provides for yearly minimum royalty payments of $50,000 for each
of the fourth, fifth, and sixth anniversary of the date of the agreement, and a yearly minimum royalty payment of $100,000 for
each year thereafter during the term of the agreement. The Company has recognized costs associated with the patent rights for
$50,000 in accounts payable for the patent rights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Amortization of the patent will begin when
the patent is issued by the United States Patent and Trademark Office and put in use. Rights
fees of $50,000 were incurred during the years ended June 30, 2015 and 2014, respectively, and legal fees totaling approximately
$14,000 and $6,000 was incurred during each of the years ended June 30, 2015 and 2014, respectively. The accrued payable of $100,000 pertaining to the
rights fees at June 30, 2015 and 2014 is included in related party payables.</t>
  </si>
  <si>
    <t>NOTES PAYABLE TO STOCKHOLDERS</t>
  </si>
  <si>
    <t>Notes Payable To Stockholders</t>
  </si>
  <si>
    <t>Note 6 - NOTES PAYABLE TO STOCKHOLDERS</t>
  </si>
  <si>
    <t xml:space="preserve">Short
Term Note Payable On
June 30, 2013, the Company converted $84,915 of related party payables owed under consulting agreements, into related party notes
payable. The notes matured on December 31, 2013 and accrued interest at two (2.0) percent per annum at maturity. On June 16, 2014,
the company converted $30,694 of related party notes payable to common stock. On September 30, 2014, the company converted $31,153
of related party notes payable as well as $41,500 of other related party payables to the same note holder, to common stock (See
Note 7). As of June 30, 2015, the outstanding balance of the related party payables is $0. On
January 18, 2013, the Company converted $356,700 of related party payables owed under consulting agreements, into related party
notes payable. The notes were scheduled to mature on December 31, 2013 and accrued interest at seven and one-half (7.5) percent
per annum at maturity. However, on December 30, 2013, the Company converted $219,700 of related party notes payable to common
stock. As of June 30, 2015, the outstanding balance of the related party notes payable is $113,000. The Company is currently in
default and is in discussions with the noteholder to restructure the terms of the note. On
May 1, 2015, the Company entered into an unsecured $10,000 promissory note with a stockholder. The note matures on June 1, 2015
and accrues interest at seven and one-half (7.5) percent per annum at maturity. As of June 30, 2015, the outstanding balance of
the related party payables is $10,000. The Company is currently in default and is in discussions with the noteholder to restructure
the terms of the note. On
May 8 and June 6, 2015, the Company entered into an unsecured promissory note totaling $8,000 with a stockholder. The terms of
the note have not been negotiated. Long
Term Note Payable Convertible
Note Payable The
Company has entered into various unsecured convertible promissory notes with non-affiliate stockholders totaling $1,752,500. Of
this amount, $1,502,500 of notes was outstanding at June 30, 2014, and the remainder was issued during the fiscal year ended June
30, 2015. The principal amounts of these notes are between $15,000 and $1,475,000. Under the terms of these notes, they mature
between June 2015 and June 2017, accrue interest at between 7.5% and 8.0% per annum, and are convertible into shares of our common
stock at a conversion rates of between $1.00 and $5.00 per share, but only if such conversion would not cause the Noteholders
to own more than 9.9% of our outstanding common stock, and contains piggyback registration rights. The Company used a recent sale
of stock to determine the fair market value of these transactions. The issuances were exempt from registration pursuant to Section
4(a)(2) of the Securities Act of 1933, and the investors were sophisticated and familiar with our operations at the time of the
issuance of the shares. In December 2014, the company converted $25,000 of convertible notes payable and accrued interest of $781
and issued 12,891 shares of restricted stock (See Note 7). In addition, the Company issued to a holder 50,000 shares of the companys
common stock. The Company recorded the $135,000 value of the shares issued as a prepaid expense and will amortize the expense
associated with this issuance over a twenty-four month period. The Company used a recent sale of stock to determine the fair market
value of the transaction. For the fiscal years ended June 30, 2015 and 2014, the company recognized an expense of approximately
$68,000 and $39,000, respectively, associated with is issuance. To
properly account for certain Convertible Promissory Notes, the Company performed a detailed analysis to obtain a thorough understanding
of the transactions, including understanding the terms of each instrument issued, and any related derivatives entered into. The
Company first reviewed ASC Topic 815, to identify whether any equity-linked features in the Notes are freestanding or embedded.
The Company determined that there were no free standing features. The Notes were then analyzed in accordance with Topic 815 to
determine if the Note should be accounted for at fair value and remeasured at fair value in income. The Company determined that
the Notes did not meet the requirements of Topic 815 and therefore accounted for the Notes as conventional debt. The Company then
reviewed ASC Topic 470-20, and determined that some of Notes met the criteria of a conventional convertible note and that the
Note had a beneficial conversion feature, which was recorded as a debt discount against the face amount of the Note, indicated
above. The Convertible Promissory Notes had an aggregate beneficial conversion feature valued at approximately $679,000, which
was recorded as a debt discount against the face amount of the Notes, which is being accreted to interest expense over the 24
month term of the Notes. The Company recognized an expense of approximately $612,000 and $364,000 for the fiscal years ended 2015
and 2014, respectively. The interest expense expected to be recognized in future years is approximately $67,000. Accrued
interest on all notes payable to stockholders and other related parties at June 30, 2015 totaled $264,267 and is included in related
party payables. As
of June 30, 2015, future maturities of notes payable are as follows:
Fiscal year
ending June 30,
2016 $ 277,500
2017 $ 1,475,000
Total $ 1,752,500 </t>
  </si>
  <si>
    <t>STOCK TRANSACTIONS</t>
  </si>
  <si>
    <t>Stock Transactions</t>
  </si>
  <si>
    <t>Note 7 - STOCK TRANSACTIONS</t>
  </si>
  <si>
    <t>For
the fiscal year ended June 30, 2015, the Company entered into various stock purchase agreements with third parties between July
of 2014 and March of 2015, under which we issued 340,199 shares of our common stock, restricted in accordance with Rule 144, in
exchange for $416,550, net of related costs of $31,250. The stock purchase agreements include piggyback registration rights. The
issuance was exempt from registration pursuant to Section 4(a)(2) of the Securities Act of 1933, and the investor was sophisticated
and familiar with our operations at the time of the issuance of the shares. For
the fiscal year ended June 30, 2015, the Company issued 257,500 shares of common stock to various individuals as payment for consulting
services per contracts dated between July 2014 and June 2015 (See Note 4). The aggregate Fair Market Value of these shares was
approximately $230,000 as the fair market value of the stock was between $0.67 and $1.09 per share. The Company used recent sales
of stock to determine the fair market value of these transactions. These issuances were completed in accordance with Section 4(a)(2)
of the Securities Act in an offering without any public offering or distribution. These shares are restricted securities and include
an appropriate restrictive legend. For
the fiscal year ended June 30, 2015, the Company issued 61,326 shares of our common stock to individuals for conversions of a
convertible note payable, related note payable and interest payable (See Note 6). The aggregate Fair Market Value of these shares
was approximately $98,000 as the conversion price was between $1.50 and $2.00 per share. This issuance was completed in accordance
with Section 4(a)(2) of the Securities Act in an offering without any public offering or distribution. These shares are restricted
securities and include an appropriate restrictive legend. On November 26, 2014, the Company issued a Private
Placement Memorandum (PPM). The PPM authorized the sale of up to 4,000,000 units, with each Unit consisting of one
share of our common stock and a Warrant to purchase one share of our common stock, at a price of $1.25 per Unit. Each Unit included
a non-cashless Warrant to purchase one (1) share of the Companys common stock, $.001 par value, at the exercise price of
$2.50 per share. The Offering terminated on March 26, 2015. The Company received no subscriptions.</t>
  </si>
  <si>
    <t>OPTIONS AND WARRANTS</t>
  </si>
  <si>
    <t>Options And Warrants</t>
  </si>
  <si>
    <t>Note 8 - OPTIONS AND WARRANTS</t>
  </si>
  <si>
    <t xml:space="preserve">Stock
Award Plans On
April 15, 2014, shareholders of the company approved the 2014 Cerebain Biotech Corp. Omnibus Stock Grant and Option Plan (The
Plan). The purpose of the plan is to offer selected employees, directors and consultants an opportunity to acquire a proprietary
interest in the success of the Company, or to increase such interest, to encourage such selected persons to remain in the employ
of the Company, and to attract new employees with outstanding qualifications. The Plan seeks to achieve this purpose by providing
for Awards in the form of Restricted Shares and Options (which may constitute Incentive Stock Options or Nonstatutory Stock Options)
as well as the direct award or sale of Shares of the Companys Common Stock. The aggregate number of shares which may be
issued or transferred as common stock pursuant to an award under the Plan shall not exceed ten percent (10%) of the Companys
outstanding common stock on the date the Plan is approved. Options
granted under the Plan expire no later than ten years from the date of grant. The exercise price of each incentive stock option
shall not be less than 100% of the fair value of the stock on the date of grant. An option shall become exercisable no less rapidly
than the rate of twenty percent (20%) per year for each of the first five (5) years from the date of grant, subject to the discretion
of the Compensation Committee. Awards
granted under this Plan expire thirty (30) days after the grant if not exercised by the Offeree. The exercise price of each award
shall not be less than 85% of the fair value of the stock on the date of grant (100% for officers, directors and 10% shareholders).
An award shall become exercisable no less rapidly than the rate of twenty percent (20%) per year for each of the first five (5)
years from the date of grant, subject to the discretion of the Compensation Committee. The
following represents a summary of the Equity Compensation grants and options awards outstanding at June 30, 2015 and changes during
the years then ended:
2015
Plan category Number
of securities to be issued upon exercise of outstanding options, warrants and rights Weighted-average
exercise price of outstanding options, warrants and rights Number
of securities remaining available for future issuance under equity compensation plan (excluding securities reflected in column
(a))
(a) (b) (c)
Equity compensation plans approved
by security holders 150,000 $ 1.20 3,605,000
Equity compensation plans not approved
by security holders 250,000 $ 1.24 -
Total 400,000 $ 2.65 3,605,000 Options In
December 2014, the Company entered into consulting agreements with two individuals (See Note 4). The agreements call for an issuance
of options to purchase up to a total of 100,000 shares of the Companys common stock at an exercise price of $1.30 per share.
Fair Market Value of these options totaled approximately $83,000. The options were valued using the Black-Scholes value option
pricing model with the following inputs: volatility of 100%; risk-free interest rate of 0.49%; expected term of 2 years; and 0%
dividend yield. The options were fully vested on date of issuance.. For the fiscal year ended June 30, 2015 and 2014, the Company
recognized an expense of approximately $49,000 and $0, respectively. The expense expected to be recognized is approximately $35,000. In
October 2014, the Company entered into employee agreements addendums with two individuals (See Note 4). The agreements call for
an issuance of options to purchase up to a total of 150,000 shares of the Companys common stock at an exercise price of
$1.20 per share, subject to a vesting schedule. Fair Market Value of these options totaled approximately $134,000. The options
were valued using the Black-Scholes value option pricing model with the following inputs: volatility of 100%; risk-free interest
rate of 1.69%; expected term of 5 years; and 0% dividend yield. As of June 30, 2015, 30,000 options to purchase the Companys
common stock have vested. For the fiscal year ended June 30, 2015 and 2014, the Company recognized an expense of approximately
$47,000 and $0, respectively. The compensation expected to be recognized in future years is approximately $87,000. In
June 2013, the Company entered into employee agreements with two individuals (See Note 4). The agreements call for an issuance
of options to purchase up to a total of 150,000 shares of the Companys common stock at an exercise price of $5.00 per share,
subject to a vesting schedule. Fair Market Value of these options totaled approximately $1.2 million. The options were valued
using the Black-Scholes value option pricing model with the following inputs: volatility of 100%; risk-free interest rate of 1.04%;
expected term of 5 years; and 0% dividend yield. As of June 30, 2015, 90,000 options to purchase the Companys common stock
have vested. For each of the fiscal years ended June 30, 2015 and 2014, the Company recognized an expense of approximately $247,000.
The compensation expected to be recognized in future years is approximately $493,000. The
following represents a summary of the Options outstanding at June 30, 2015 and changes during the periods then ended:
Options Options
Average Exercise
Price Aggregate Intrinsic Value
Outstanding July
1, 2013 150,000 $ 5.00 $ -
Granted - -
Exercised - -
Expired/Forfeited - -
Outstanding, June
30, 2014 150,000 $ 5.00 $ -
Granted 250,000 1.24 $ -
Exercised - -
Expired/Forfeited - -
Outstanding, June
30, 2015 400,000 $ 2.65 $ -
Exercisable at
June 30, 2015 220,000 $ 2.65 $ -
Expected to be
vested 400,000 $ 2.65 $ -
Compensation to
be recognized $ 614,500
Forfeiture Rate - - Warrants On
December 11, 2013, the Company issued Sonos warrants to purchase 20,000 shares of the Companys common stock, valued at
$65,660 (based on the fair market value of the date of grant). The Company recognized an expense of $49,200 as research and development
during the three months ended September 30, 2013 related to 10,000 of these warrants to be issued for completion of phases 1b
and 2 during that period. The fair value was determined using Black-Scholes option pricing model with a volatility of 100%, a
risk free interest rate of 1.04% and 0% dividend yield. The Company has recognized no research and development costs related to
issued warrants during the year ended June 30, 2015. The warrants are exercisable, cashless at the option of the holder, and have
a term of three years and an exercise price of $2.00 per share. On
January 27, 2015, the Company entered into a stock purchase agreement with a third party, under which the Company issued him 10,000
restricted common shares along with warrants to purchase an additional 10,000 shares. The warrants have an exercise price of $2.50
and are exercisable for a term of three years. The
following represents a summary of the Warrants outstanding at June 30, 2015 and changes during the periods then ended:
Warrants Weighted
Average Exercise
Price
Outstanding,
June 30, 2013 6,250 3.20
Granted 20,000 2.00
Exercised - -
Expired/Forfeited (1,250 ) 8.00
Outstanding, June
30, 2014 25,000 $ 2.00
Granted 10,000 2.50
Exercised - -
Expired/Forfeited - -
Outstanding, June
30, 2015 35,000 2.14
Exercisable at
June 30, 2015 35,000 $ 2.14 </t>
  </si>
  <si>
    <t>RELATED PARTY TRANSACTIONS</t>
  </si>
  <si>
    <t>Related Party Transactions</t>
  </si>
  <si>
    <t>Note 9 - RELATED PARTY TRANSACTIONS</t>
  </si>
  <si>
    <t>Other than as set forth below, and as disclosed
in Notes 4, 6, 7, and 8, the Company has not entered into or been a participant in any transaction in which a related person had
or will have a direct or indirect material interest.</t>
  </si>
  <si>
    <t>EARNINGS PER SHARE</t>
  </si>
  <si>
    <t>Note 10 - EARNINGS PER SHARE</t>
  </si>
  <si>
    <t>FASB
ASC Topic 260, Earning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total number of potential additional dilutive options and warrants outstanding was 435,000 and 175,000 for the fiscal year ended
June 30, 2015 and 2014, respectively. In addition, the convertible notes convert at an exercise price of between $1.00 and $5.00
per share of common stock.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Fiscal Years Ended June
30,
2015 2014
Net loss attributable
to the common stockholders $ (2,939,717 ) $ (3,368,699 )
Basic weighted
average outstanding shares of common stock 4,507,047 3,615,160
Dilutive effect
of options and warrants - -
Diluted weighted
average common stock and common stock equivalents 4,507,047 3,615,160
Earnings (loss)
per share:
Basic and diluted $ (0.65 ) $ (0.93 )</t>
  </si>
  <si>
    <t>INCOME TAXES</t>
  </si>
  <si>
    <t>Income Taxes</t>
  </si>
  <si>
    <t>NOTE 11- INCOME TAXES</t>
  </si>
  <si>
    <t>The
provision (benefit) for income taxes for the period ended June 30, 2015 and 2014, assumes a 34% effective tax rate for federal
income taxes. The Company has no state income taxes liability:
June
30, 2015 June
30, 2014
Current tax provision:
Federal $ -- $ --
Taxable income
- federal $ -- $ --
State $ -- $ --
Taxable income
- state $ -- $ --
Total current
tax provision $ -- $ --
Deferred tax provision:
Federal and State
Total deferred
tax provision $ -- $ -- The
Company had deferred income tax assets as of June 30, 2015 and 2014 are as follows:
June
30, 2015 June
30, 2014
Loss carryforwards $ 2,906,000 $ 2,062,000
Less  valuation
allowance (2,906,000 ) (2,062,000 )
Total net deferred
tax assets $ -- $ -- The
Company provided a valuation allowance equal to the deferred income tax assets for the fiscal years ended June 30, 2015 and 2014,
respectively, because it is not presently known whether future taxable income will be sufficient to utilize the loss carryforwards. At
June 30, 2015, the Company had approximately $8,637,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Company has not filed any of its income tax returns.
The fiscal years ended June 30, 2015, 2014, 2013, 2012, 2011 and 2010 are open for examination.</t>
  </si>
  <si>
    <t>SUBSEQUENT EVENTS</t>
  </si>
  <si>
    <t>Subsequent Events</t>
  </si>
  <si>
    <t>Note 12 - SUBSEQUENT EVENTS</t>
  </si>
  <si>
    <t>The
company evaluated events occurring between the end of our most recent fiscal year and the date the financial statements were issued
and noted the following subsequent events: In
September 2015, the Company amended a Stock Purchase Agreement, dated May 18, 2015. Under the terms of the amendment, the Purchaser
has agreed to purchase up to One Million Six Hundred Thousand (1,600,000) shares of the Companys common stock at a per-share
price of One Dollar and Twenty Five Cents ($1.25) per share, for a total purchase price of up to Two Million Dollars ($2,000,000).
To date, the Purchaser has acquired Two Hundred Forty Thousand (240,000) shares of the Companys common stock providing
Three Hundred Thousand Dollars ($300,000) to the Company, at a price of $1.25 per share, with the remainder to be acquired by
December 31, 2015. In
September 2015, the Company issued 500,000 shares of the Companys
In August 2015, the Company entered
into an unsecured $75,000 promissory note with a stockholder. The note matures on September 17, 2015, accrues no interest and
the Company reduced the conversion price of the stockholders Consolidated Convertible Promissory Note, dated June 9, 2015,
to a conversion rate of $0.75. As of September 23, 2015, the outstanding balance of the related party payable is $75,000. The
Company is currently in default and is in discussions with the noteholder to restructure the terms of the note.</t>
  </si>
  <si>
    <t>SUMMARY OF SIGNIFICANT ACCOUNTING POLICIES (Policies)</t>
  </si>
  <si>
    <t>Summary Of Significant Accounting Policies Policie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t>
  </si>
  <si>
    <t>Principles of Consolidation</t>
  </si>
  <si>
    <t>The accompanying consolidated financial statements
include the accounts of Cerebain Biotech Corp. and its wholly-owned subsidiary, Cerebain Operating, Inc. (collectively referred
to as the Company). There are no material intercompany transactions.</t>
  </si>
  <si>
    <t>Revenue Recognition</t>
  </si>
  <si>
    <t>The
Company expects to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t>
  </si>
  <si>
    <t>Cash and Cash Equivalents</t>
  </si>
  <si>
    <t>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t>
  </si>
  <si>
    <t>The
Company is subject to income taxes in the U.S. Significant judgment is required in evaluating our uncertain tax positions and
determining our provision for income taxes. In accordance with FASB ASC Topic 740, Income Taxes, The Company accounts for income tax under the provisions
of FASB ASC Topic 740, Income Taxes</t>
  </si>
  <si>
    <t>Advertising Costs</t>
  </si>
  <si>
    <t>Advertising expenses are recorded as general
and administrative expenses when they are incurred. Advertising expense charged to operations was approximately $172,000 for each
of the years ended June 30, 2015 and 2014.</t>
  </si>
  <si>
    <t>Research and Development</t>
  </si>
  <si>
    <t>The Company expenses the cost of research and
development as incurred. Research and development costs charged to operations for the years ended June 30, 2015 and 2014 were approximately
$379,000 and $349,000, respectively.</t>
  </si>
  <si>
    <t>Long-lived Assets</t>
  </si>
  <si>
    <t>The Companys long-lived assets and other
assets (consisting of equipment and purchased intangible assets with finite useful lives) are reviewed for impairment in accordance
with the guidance of the FASB Topic ASC 360,  Property, Plant, and Equipment, Presentation
of Financial Statements</t>
  </si>
  <si>
    <t>Convertible Debt</t>
  </si>
  <si>
    <t>In accordance with ASC Topic 470-20,  Debt
with Conversion and Other Options</t>
  </si>
  <si>
    <t>Non-Cash Equity Transactions</t>
  </si>
  <si>
    <t>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Accounting for Derivative Financial Instruments</t>
  </si>
  <si>
    <t>The
Company evaluates stock options, stock warrants or other contracts to determine if those contracts or embedded components of those
contracts qualify as derivatives to be separately accounted for under the relevant sections of ASC 815-40, Derivative Instruments
and Hedging: Contracts in Entitys Own Equity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ial method. 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CF to the notes issued (see Note 6).</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5 and 2014,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in its early stages of its life
cycle and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Reclassifications</t>
  </si>
  <si>
    <t>Certain reclassifications have been made to
prior period amounts to conform to current period presentation.</t>
  </si>
  <si>
    <t>COMMITMENTS AND CONTINGENCIES (Tables)</t>
  </si>
  <si>
    <t>Schedule of Maturity of Prepaid Expense</t>
  </si>
  <si>
    <t xml:space="preserve">As of June 30, 2015, future maturities of prepaid
expenses on value of shares issued for consulting are as follows:
Fiscal year ending June 30,
2016 $ 185,000
2017 $ -
Total $ 185,000 </t>
  </si>
  <si>
    <t>NOTES PAYABLE TO STOCKHOLDERS (Tables)</t>
  </si>
  <si>
    <t>Notes Payable To Stockholders Tables</t>
  </si>
  <si>
    <t>Future maturities of notes payable</t>
  </si>
  <si>
    <t xml:space="preserve">As of June 30, 2015, future maturities of notes
payable are as follows:
Fiscal year ending June 30,
2016 $ 277,500
2017 $ 1,475,000
Total $ 1,752,500 </t>
  </si>
  <si>
    <t>OPTIONS AND WARRANTS (Tables)</t>
  </si>
  <si>
    <t>Summary of the Equity Compensation grants and options awards outstanding</t>
  </si>
  <si>
    <t xml:space="preserve">2015
Plan category Number of securities to be issued upon exercise of outstanding options, warrants and rights Weighted-average exercise price of outstanding options, warrants and rights Number of securities remaining available for future issuance under equity compensation plan (excluding securities reflected in column (a))
(a) (b) (c)
Equity compensation plans approved by security holders 150,000 $ 1.20 3,605,000
Equity compensation plans not approved by security holders 250,000 $ 1.24 -
Total 400,000 $ 2.65 3,605,000 </t>
  </si>
  <si>
    <t>Summary of the options outstanding</t>
  </si>
  <si>
    <t xml:space="preserve">The following represents a summary of the Options
outstanding at June 30, 2015 and changes during the periods then ended:
Options
Options Average Exercise Price
Aggregate Intrinsic Value
Outstanding July 1, 2013 150,000 $ 5.00 $ -
Granted - -
Exercised - -
Expired/Forfeited - -
Outstanding, June 30, 2014 150,000 $ 5.00 $ -
Granted 250,000 1.24 $ -
Exercised - -
Expired/Forfeited - -
Outstanding, June 30, 2015 400,000 $ 2.65 $ -
Exercisable at June 30, 2015 220,000 $ 2.65 $ -
Expected to be vested 400,000 $ 2.65 $ -
Compensation to be recognized $ 614,500
Forfeiture Rate - - </t>
  </si>
  <si>
    <t>Warrant [Member]</t>
  </si>
  <si>
    <t xml:space="preserve">The following represents a summary of the Warrants
outstanding at June 30, 2015 and changes during the periods then ended:
Warrants
Weighted Average Exercise Price
Outstanding, June 30, 2013 6,250 3.20
Granted 20,000 2.00
Exercised - -
Expired/Forfeited (1,250 ) 8.00
Outstanding, June 30, 2014 25,000 $ 2.00
Granted 10,000 2.50
Exercised - -
Expired/Forfeited - -
Outstanding, June 30, 2015 35,000 2.14
Exercisable at June 30, 2015 35,000 $ 2.14 </t>
  </si>
  <si>
    <t>EARNINGS PER SHARE (Tables)</t>
  </si>
  <si>
    <t>Computation of basic and diluted net income per share</t>
  </si>
  <si>
    <t xml:space="preserve">The following table sets forth the computation
of basic and diluted net income per share:
For The Fiscal Years Ended June 30,
2015 2014
Net loss attributable to the common stockholders $ (2,939,717 ) $ (3,368,699 )
Basic weighted average outstanding shares of common stock 4,507,047 3,615,160
Dilutive effect of options and warrants - -
Diluted weighted average common stock and common stock equivalents 4,507,047 3,615,160
Earnings (loss) per share:
Basic and diluted $ (0.65 ) $ (0.93 ) </t>
  </si>
  <si>
    <t>INCOME TAXES (Table)</t>
  </si>
  <si>
    <t>Income Taxes Table</t>
  </si>
  <si>
    <t>Summary of provision (benefit) for income taxes</t>
  </si>
  <si>
    <t xml:space="preserve">The provision (benefit) for income taxes for
the period ended June 30, 2015 and 2014, assumes a 34% effective tax rate for federal income taxes. The Company has no state income
taxes liability:
June 30, 2015 June 30, 2014
Current tax provision:
Federal $ -- $ --
Taxable income - federal $ -- $ --
State $ -- $ --
Taxable income - state $ -- $ --
Total current tax provision $ -- $ --
Deferred tax provision:
Federal and State
Total deferred tax provision $ -- $ -- </t>
  </si>
  <si>
    <t>Deferred income tax assets</t>
  </si>
  <si>
    <t xml:space="preserve">The Company had deferred income tax assets
as of June 30, 2015 and 2014 are as follows:
June 30, 2015 June 30, 2014
Loss carryforwards $ 2,906,000 $ 2,062,000
Less  valuation allowance (2,906,000 ) (2,062,000 )
Total net deferred tax assets $ -- $ -- </t>
  </si>
  <si>
    <t>BASIS OF PRESENTATION (Details Narrative) - USD ($)</t>
  </si>
  <si>
    <t>Basis Of Presentation Details Narrative</t>
  </si>
  <si>
    <t>SUMMARY OF SIGNIFICANT ACCOUNTING POLICIES (Details Narrative) - USD ($)</t>
  </si>
  <si>
    <t>Advertising Costs [Member]</t>
  </si>
  <si>
    <t>COMMITMENTS AND CONTINGENCIES (Details)</t>
  </si>
  <si>
    <t>Jun. 30, 2015USD ($)</t>
  </si>
  <si>
    <t>Commitments And Contingencies Details</t>
  </si>
  <si>
    <t>COMMITMENTS AND CONTINGENCIES (Details Narrative) - USD ($)</t>
  </si>
  <si>
    <t>Consulting Agreements [Member] | Various Individuals [Member]</t>
  </si>
  <si>
    <t>Prepaid expense unamortized</t>
  </si>
  <si>
    <t>Recognized expenses</t>
  </si>
  <si>
    <t>Cash payments</t>
  </si>
  <si>
    <t>Consulting Agreements [Member] | Two Individuals [Member]</t>
  </si>
  <si>
    <t>Consulting Agreements [Member] | Individual [Member]</t>
  </si>
  <si>
    <t>Employment Agreements [Member]</t>
  </si>
  <si>
    <t>Compensation amount</t>
  </si>
  <si>
    <t>PATENT RIGHTS (Details Narrative) - USD ($)</t>
  </si>
  <si>
    <t>Patent Rights Details Narrative</t>
  </si>
  <si>
    <t>Rights fees</t>
  </si>
  <si>
    <t>Paid legal fees</t>
  </si>
  <si>
    <t>Accrued payable</t>
  </si>
  <si>
    <t>NOTES PAYABLE TO STOCKHOLDERS (Details)</t>
  </si>
  <si>
    <t>Fiscal year ending June 30,</t>
  </si>
  <si>
    <t>NOTES PAYABLE TO STOCKHOLDERS (Details Narrative) - USD ($)</t>
  </si>
  <si>
    <t>Accured intrest convertible note payables</t>
  </si>
  <si>
    <t>Convertible Note Payable [Member]</t>
  </si>
  <si>
    <t>Long term note payable expense</t>
  </si>
  <si>
    <t>Convertible Note Payable One [Member]</t>
  </si>
  <si>
    <t>June 30, 2013, Short Term Note Payable [Member]</t>
  </si>
  <si>
    <t>January 18, 2013, Short Term Note Payable [Member]</t>
  </si>
  <si>
    <t>May 1, 2015, Short Term Note Payable [Member]</t>
  </si>
  <si>
    <t>STOCK TRANSACTIONS (Details Narrative)</t>
  </si>
  <si>
    <t>Jun. 30, 2015USD ($)shares</t>
  </si>
  <si>
    <t>Common stock issued for purchase agreements, shares</t>
  </si>
  <si>
    <t>Common stock issued for purchase agreements, amount, net of related costs | $</t>
  </si>
  <si>
    <t>Related costs | $</t>
  </si>
  <si>
    <t>Consulting services [Member]</t>
  </si>
  <si>
    <t>Common stock shares issued as payment</t>
  </si>
  <si>
    <t>Convertible note payable [Member]</t>
  </si>
  <si>
    <t>Common stock shares issued for conversions</t>
  </si>
  <si>
    <t>OPTIONS AND WARRANTS (Details) - $ / shares</t>
  </si>
  <si>
    <t>Jun. 30, 2013</t>
  </si>
  <si>
    <t>Number of securities to be issued upon exercise of outstanding options, warrants and rights</t>
  </si>
  <si>
    <t>Weighted-average exercise price of outstanding options, warrants and rights</t>
  </si>
  <si>
    <t>Number of securities remaining available for future issuance under equity compensation plan (excluding securities reflected in column (a))</t>
  </si>
  <si>
    <t>Equity compensation plans approved by security holders [Member]</t>
  </si>
  <si>
    <t>Equity compensation plans not approved by security holders [Member]</t>
  </si>
  <si>
    <t>OPTIONS AND WARRANTS (Details 1) - $ / shares</t>
  </si>
  <si>
    <t>Options and Warrants</t>
  </si>
  <si>
    <t>Outstanding, beginning of year</t>
  </si>
  <si>
    <t>Granted</t>
  </si>
  <si>
    <t>Exercised</t>
  </si>
  <si>
    <t>Expired/Forfeited</t>
  </si>
  <si>
    <t>Outstanding, ending balance</t>
  </si>
  <si>
    <t>Exercisable, ending balance</t>
  </si>
  <si>
    <t>Expected to be vested</t>
  </si>
  <si>
    <t>Compensation to be recognized</t>
  </si>
  <si>
    <t>Forfeiture Rate</t>
  </si>
  <si>
    <t>Options Average Exercise Price</t>
  </si>
  <si>
    <t>Outstanding, ending price</t>
  </si>
  <si>
    <t>OPTIONS AND WARRANTS (Details Narrative) - USD ($)</t>
  </si>
  <si>
    <t>October 2014, Employee Agreements [Member]</t>
  </si>
  <si>
    <t>Common stock vested options</t>
  </si>
  <si>
    <t>Recognized expense</t>
  </si>
  <si>
    <t>Compensation expected to be recognized in future years</t>
  </si>
  <si>
    <t>June 2013, Employee Agreements [Member]</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Total dilutive warrants</t>
  </si>
  <si>
    <t>Minimum [Member]</t>
  </si>
  <si>
    <t>Exercise price</t>
  </si>
  <si>
    <t>Maximum [Member]</t>
  </si>
  <si>
    <t>INCOME TAXES (Details) - USD ($)</t>
  </si>
  <si>
    <t>Federal</t>
  </si>
  <si>
    <t>Taxable income - federal</t>
  </si>
  <si>
    <t>State</t>
  </si>
  <si>
    <t>Taxable income - state</t>
  </si>
  <si>
    <t>Total current tax provision</t>
  </si>
  <si>
    <t>Deferred tax provision:</t>
  </si>
  <si>
    <t>Federal and State</t>
  </si>
  <si>
    <t>Total deferred tax provision</t>
  </si>
  <si>
    <t>INCOME TAXES (Details 1) - USD ($)</t>
  </si>
  <si>
    <t>Income Taxes Details 1</t>
  </si>
  <si>
    <t>Loss carryforwards</t>
  </si>
  <si>
    <t>Less - valuation allowance</t>
  </si>
  <si>
    <t>Total net deferred tax assets</t>
  </si>
  <si>
    <t>INCOME TAXES (Details Narrative) - USD ($)</t>
  </si>
  <si>
    <t>Income Taxes Details Narrative</t>
  </si>
  <si>
    <t>Effective tax rate for federal income taxes</t>
  </si>
  <si>
    <t>34.00%</t>
  </si>
  <si>
    <t>Federal and State tax loss carryforwards</t>
  </si>
  <si>
    <t>Expiry yea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309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3330000</v>
      </c>
    </row>
    <row spans="1:4" r="16">
      <c t="s" s="4" r="A16">
        <v>27</v>
      </c>
      <c t="n" s="6" r="C16">
        <v>483534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87</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row spans="1:2" r="7">
      <c t="s" s="4" r="A7">
        <v>199</v>
      </c>
      <c t="s" s="4" r="B7">
        <v>200</v>
      </c>
    </row>
    <row spans="1:2" r="8">
      <c t="s" s="4" r="A8">
        <v>184</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86</v>
      </c>
      <c t="n" s="7" r="C3">
        <v>1688</v>
      </c>
    </row>
    <row spans="1:3" r="4">
      <c t="s" s="4" r="A4">
        <v>35</v>
      </c>
      <c t="n" s="6" r="B4">
        <v>185227</v>
      </c>
      <c t="n" s="6" r="C4">
        <v>694292</v>
      </c>
    </row>
    <row spans="1:3" r="5">
      <c t="s" s="4" r="A5">
        <v>36</v>
      </c>
      <c t="n" s="6" r="B5">
        <v>185713</v>
      </c>
      <c t="n" s="6" r="C5">
        <v>695980</v>
      </c>
    </row>
    <row spans="1:3" r="6">
      <c t="s" s="3" r="A6">
        <v>37</v>
      </c>
    </row>
    <row spans="1:3" r="7">
      <c t="s" s="4" r="A7">
        <v>38</v>
      </c>
      <c t="n" s="6" r="B7">
        <v>183900</v>
      </c>
      <c t="n" s="6" r="C7">
        <v>133900</v>
      </c>
    </row>
    <row spans="1:3" r="8">
      <c t="s" s="4" r="A8">
        <v>39</v>
      </c>
      <c t="n" s="6" r="B8">
        <v>183900</v>
      </c>
      <c t="n" s="6" r="C8">
        <v>133900</v>
      </c>
    </row>
    <row spans="1:3" r="9">
      <c t="s" s="4" r="A9">
        <v>40</v>
      </c>
      <c t="n" s="6" r="B9">
        <v>369613</v>
      </c>
      <c t="n" s="6" r="C9">
        <v>829880</v>
      </c>
    </row>
    <row spans="1:3" r="10">
      <c t="s" s="3" r="A10">
        <v>41</v>
      </c>
    </row>
    <row spans="1:3" r="11">
      <c t="s" s="4" r="A11">
        <v>42</v>
      </c>
      <c t="n" s="6" r="B11">
        <v>399486</v>
      </c>
      <c t="n" s="6" r="C11">
        <v>133200</v>
      </c>
    </row>
    <row spans="1:3" r="12">
      <c t="s" s="4" r="A12">
        <v>43</v>
      </c>
      <c t="n" s="6" r="B12">
        <v>530459</v>
      </c>
      <c t="n" s="7" r="C12">
        <v>288009</v>
      </c>
    </row>
    <row spans="1:3" r="13">
      <c t="s" s="4" r="A13">
        <v>44</v>
      </c>
      <c t="n" s="6" r="B13">
        <v>210531</v>
      </c>
      <c t="s" s="4" r="C13">
        <v>45</v>
      </c>
    </row>
    <row spans="1:3" r="14">
      <c t="s" s="4" r="A14">
        <v>46</v>
      </c>
      <c t="n" s="6" r="B14">
        <v>18000</v>
      </c>
      <c t="s" s="4" r="C14">
        <v>45</v>
      </c>
    </row>
    <row spans="1:3" r="15">
      <c t="s" s="4" r="A15">
        <v>47</v>
      </c>
      <c t="n" s="6" r="B15">
        <v>113000</v>
      </c>
      <c t="n" s="7" r="C15">
        <v>144153</v>
      </c>
    </row>
    <row spans="1:3" r="16">
      <c t="s" s="4" r="A16">
        <v>48</v>
      </c>
      <c t="n" s="6" r="B16">
        <v>1271476</v>
      </c>
      <c t="n" s="6" r="C16">
        <v>565362</v>
      </c>
    </row>
    <row spans="1:3" r="17">
      <c t="s" s="3" r="A17">
        <v>49</v>
      </c>
    </row>
    <row spans="1:3" r="18">
      <c t="s" s="4" r="A18">
        <v>50</v>
      </c>
      <c t="n" s="6" r="B18">
        <v>1475000</v>
      </c>
      <c t="n" s="6" r="C18">
        <v>1058373</v>
      </c>
    </row>
    <row spans="1:3" r="19">
      <c t="s" s="4" r="A19">
        <v>51</v>
      </c>
      <c t="n" s="6" r="B19">
        <v>1475000</v>
      </c>
      <c t="n" s="6" r="C19">
        <v>1058373</v>
      </c>
    </row>
    <row spans="1:3" r="20">
      <c t="s" s="4" r="A20">
        <v>52</v>
      </c>
      <c t="n" s="7" r="B20">
        <v>2746476</v>
      </c>
      <c t="n" s="7" r="C20">
        <v>1623735</v>
      </c>
    </row>
    <row spans="1:3" r="21">
      <c t="s" s="4" r="A21">
        <v>53</v>
      </c>
      <c t="s" s="4" r="B21">
        <v>45</v>
      </c>
      <c t="s" s="4" r="C21">
        <v>45</v>
      </c>
    </row>
    <row spans="1:3" r="22">
      <c t="s" s="3" r="A22">
        <v>54</v>
      </c>
    </row>
    <row spans="1:3" r="23">
      <c t="s" s="4" r="A23">
        <v>55</v>
      </c>
      <c t="s" s="4" r="B23">
        <v>45</v>
      </c>
      <c t="s" s="4" r="C23">
        <v>45</v>
      </c>
    </row>
    <row spans="1:3" r="24">
      <c t="s" s="4" r="A24">
        <v>56</v>
      </c>
      <c t="n" s="7" r="B24">
        <v>4835</v>
      </c>
      <c t="n" s="7" r="C24">
        <v>4176</v>
      </c>
    </row>
    <row spans="1:3" r="25">
      <c t="s" s="4" r="A25">
        <v>57</v>
      </c>
      <c t="n" s="6" r="B25">
        <v>6712747</v>
      </c>
      <c t="n" s="6" r="C25">
        <v>5356697</v>
      </c>
    </row>
    <row spans="1:3" r="26">
      <c t="s" s="4" r="A26">
        <v>58</v>
      </c>
      <c t="n" s="6" r="B26">
        <v>-9094445</v>
      </c>
      <c t="n" s="6" r="C26">
        <v>-6154728</v>
      </c>
    </row>
    <row spans="1:3" r="27">
      <c t="s" s="4" r="A27">
        <v>59</v>
      </c>
      <c t="n" s="6" r="B27">
        <v>-2376863</v>
      </c>
      <c t="n" s="6" r="C27">
        <v>-793855</v>
      </c>
    </row>
    <row spans="1:3" r="28">
      <c t="s" s="4" r="A28">
        <v>60</v>
      </c>
      <c t="n" s="7" r="B28">
        <v>369613</v>
      </c>
      <c t="n" s="7" r="C28">
        <v>829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157</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33</v>
      </c>
      <c t="s" s="2" r="B1">
        <v>1</v>
      </c>
    </row>
    <row spans="1:2" r="2">
      <c t="s" s="2" r="B2">
        <v>2</v>
      </c>
    </row>
    <row spans="1:2" r="3">
      <c t="s" s="4" r="A3">
        <v>234</v>
      </c>
      <c t="s" s="4" r="B3">
        <v>235</v>
      </c>
    </row>
    <row spans="1:2" r="4">
      <c t="s" s="4" r="A4">
        <v>236</v>
      </c>
      <c t="s" s="4" r="B4">
        <v>237</v>
      </c>
    </row>
    <row spans="1:2" r="5">
      <c t="s" s="4" r="A5">
        <v>238</v>
      </c>
    </row>
    <row spans="1:2" r="6">
      <c t="s" s="4" r="A6">
        <v>236</v>
      </c>
      <c t="s" s="4" r="B6">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87</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49</v>
      </c>
      <c t="s" s="2" r="B1">
        <v>1</v>
      </c>
    </row>
    <row spans="1:3" r="2">
      <c t="s" s="2" r="B2">
        <v>2</v>
      </c>
      <c t="s" s="2" r="C2">
        <v>32</v>
      </c>
    </row>
    <row spans="1:3" r="3">
      <c t="s" s="3" r="A3">
        <v>250</v>
      </c>
    </row>
    <row spans="1:3" r="4">
      <c t="s" s="4" r="A4">
        <v>58</v>
      </c>
      <c t="n" s="7" r="B4">
        <v>-9094445</v>
      </c>
      <c t="n" s="7" r="C4">
        <v>-6154728</v>
      </c>
    </row>
    <row spans="1:3" r="5">
      <c t="s" s="4" r="A5">
        <v>86</v>
      </c>
      <c t="n" s="6" r="B5">
        <v>-2939717</v>
      </c>
      <c t="n" s="6" r="C5">
        <v>-3368699</v>
      </c>
    </row>
    <row spans="1:3" r="6">
      <c t="s" s="4" r="A6">
        <v>120</v>
      </c>
      <c t="n" s="7" r="B6">
        <v>-710752</v>
      </c>
      <c t="n" s="7" r="C6">
        <v>-8743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51</v>
      </c>
      <c t="s" s="2" r="B1">
        <v>1</v>
      </c>
    </row>
    <row spans="1:3" r="2">
      <c t="s" s="2" r="B2">
        <v>2</v>
      </c>
      <c t="s" s="2" r="C2">
        <v>32</v>
      </c>
    </row>
    <row spans="1:3" r="3">
      <c t="s" s="4" r="A3">
        <v>74</v>
      </c>
      <c t="n" s="7" r="B3">
        <v>1575681</v>
      </c>
      <c t="n" s="7" r="C3">
        <v>2342555</v>
      </c>
    </row>
    <row spans="1:3" r="4">
      <c t="s" s="4" r="A4">
        <v>75</v>
      </c>
      <c t="n" s="6" r="B4">
        <v>379125</v>
      </c>
      <c t="n" s="6" r="C4">
        <v>349035</v>
      </c>
    </row>
    <row spans="1:3" r="5">
      <c t="s" s="4" r="A5">
        <v>252</v>
      </c>
    </row>
    <row spans="1:3" r="6">
      <c t="s" s="4" r="A6">
        <v>74</v>
      </c>
      <c t="n" s="7" r="B6">
        <v>172000</v>
      </c>
      <c t="n" s="7" r="C6">
        <v>17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253</v>
      </c>
      <c t="s" s="2" r="B1">
        <v>254</v>
      </c>
    </row>
    <row spans="1:2" r="2">
      <c t="s" s="3" r="A2">
        <v>255</v>
      </c>
    </row>
    <row spans="1:2" r="3">
      <c t="n" s="6" r="A3">
        <v>2016</v>
      </c>
      <c t="n" s="7" r="B3">
        <v>185000</v>
      </c>
    </row>
    <row spans="1:2" r="4">
      <c t="n" s="6" r="A4">
        <v>2017</v>
      </c>
      <c t="s" s="4" r="B4">
        <v>45</v>
      </c>
    </row>
    <row spans="1:2" r="5">
      <c t="s" s="4" r="A5">
        <v>94</v>
      </c>
      <c t="n" s="7" r="B5">
        <v>18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56</v>
      </c>
      <c t="s" s="2" r="B1">
        <v>1</v>
      </c>
    </row>
    <row spans="1:3" r="2">
      <c t="s" s="2" r="B2">
        <v>2</v>
      </c>
      <c t="s" s="2" r="C2">
        <v>32</v>
      </c>
    </row>
    <row spans="1:3" r="3">
      <c t="s" s="4" r="A3">
        <v>257</v>
      </c>
    </row>
    <row spans="1:3" r="4">
      <c t="s" s="4" r="A4">
        <v>258</v>
      </c>
      <c t="n" s="7" r="B4">
        <v>130000</v>
      </c>
    </row>
    <row spans="1:3" r="5">
      <c t="s" s="4" r="A5">
        <v>259</v>
      </c>
      <c t="n" s="6" r="B5">
        <v>395000</v>
      </c>
      <c t="n" s="7" r="C5">
        <v>1450000</v>
      </c>
    </row>
    <row spans="1:3" r="6">
      <c t="s" s="4" r="A6">
        <v>260</v>
      </c>
      <c t="n" s="6" r="B6">
        <v>198000</v>
      </c>
      <c t="n" s="6" r="C6">
        <v>185000</v>
      </c>
    </row>
    <row spans="1:3" r="7">
      <c t="s" s="4" r="A7">
        <v>261</v>
      </c>
    </row>
    <row spans="1:3" r="8">
      <c t="s" s="4" r="A8">
        <v>258</v>
      </c>
      <c t="n" s="6" r="B8">
        <v>35000</v>
      </c>
    </row>
    <row spans="1:3" r="9">
      <c t="s" s="4" r="A9">
        <v>259</v>
      </c>
      <c t="n" s="6" r="B9">
        <v>49000</v>
      </c>
      <c t="n" s="6" r="C9">
        <v>0</v>
      </c>
    </row>
    <row spans="1:3" r="10">
      <c t="s" s="4" r="A10">
        <v>262</v>
      </c>
    </row>
    <row spans="1:3" r="11">
      <c t="s" s="4" r="A11">
        <v>258</v>
      </c>
      <c t="n" s="6" r="B11">
        <v>20000</v>
      </c>
    </row>
    <row spans="1:3" r="12">
      <c t="s" s="4" r="A12">
        <v>259</v>
      </c>
      <c t="n" s="6" r="B12">
        <v>10000</v>
      </c>
      <c t="n" s="6" r="C12">
        <v>0</v>
      </c>
    </row>
    <row spans="1:3" r="13">
      <c t="s" s="4" r="A13">
        <v>263</v>
      </c>
    </row>
    <row spans="1:3" r="14">
      <c t="s" s="4" r="A14">
        <v>264</v>
      </c>
      <c t="n" s="6" r="B14">
        <v>31250</v>
      </c>
    </row>
    <row spans="1:3" r="15">
      <c t="s" s="4" r="A15">
        <v>259</v>
      </c>
      <c t="n" s="7" r="B15">
        <v>28000</v>
      </c>
      <c t="n" s="7" r="C15">
        <v>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65</v>
      </c>
      <c t="s" s="2" r="B1">
        <v>1</v>
      </c>
    </row>
    <row spans="1:3" r="2">
      <c t="s" s="2" r="B2">
        <v>2</v>
      </c>
      <c t="s" s="2" r="C2">
        <v>32</v>
      </c>
    </row>
    <row spans="1:3" r="3">
      <c t="s" s="3" r="A3">
        <v>266</v>
      </c>
    </row>
    <row spans="1:3" r="4">
      <c t="s" s="4" r="A4">
        <v>267</v>
      </c>
      <c t="n" s="7" r="B4">
        <v>50000</v>
      </c>
      <c t="n" s="7" r="C4">
        <v>50000</v>
      </c>
    </row>
    <row spans="1:3" r="5">
      <c t="s" s="4" r="A5">
        <v>268</v>
      </c>
      <c t="n" s="6" r="B5">
        <v>14000</v>
      </c>
      <c t="n" s="6" r="C5">
        <v>6000</v>
      </c>
    </row>
    <row spans="1:3" r="6">
      <c t="s" s="4" r="A6">
        <v>269</v>
      </c>
      <c t="n" s="7" r="B6">
        <v>100000</v>
      </c>
      <c t="n" s="7" r="C6">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2</v>
      </c>
    </row>
    <row spans="1:3" r="2">
      <c t="s" s="3" r="A2">
        <v>49</v>
      </c>
    </row>
    <row spans="1:3" r="3">
      <c t="s" s="4" r="A3">
        <v>62</v>
      </c>
      <c t="n" s="7" r="B3">
        <v>66969</v>
      </c>
      <c t="n" s="7" r="C3">
        <v>0</v>
      </c>
    </row>
    <row spans="1:3" r="4">
      <c t="s" s="4" r="A4">
        <v>63</v>
      </c>
      <c t="n" s="7" r="B4">
        <v>0</v>
      </c>
      <c t="n" s="7" r="C4">
        <v>444127</v>
      </c>
    </row>
    <row spans="1:3" r="5">
      <c t="s" s="3" r="A5">
        <v>54</v>
      </c>
    </row>
    <row spans="1:3" r="6">
      <c t="s" s="4" r="A6">
        <v>64</v>
      </c>
      <c t="n" s="8" r="B6">
        <v>0.001</v>
      </c>
      <c t="n" s="8" r="C6">
        <v>0.001</v>
      </c>
    </row>
    <row spans="1:3" r="7">
      <c t="s" s="4" r="A7">
        <v>65</v>
      </c>
      <c t="n" s="6" r="B7">
        <v>1000000</v>
      </c>
      <c t="n" s="6" r="C7">
        <v>1000000</v>
      </c>
    </row>
    <row spans="1:3" r="8">
      <c t="s" s="4" r="A8">
        <v>66</v>
      </c>
      <c t="n" s="6" r="B8">
        <v>0</v>
      </c>
      <c t="n" s="6" r="C8">
        <v>0</v>
      </c>
    </row>
    <row spans="1:3" r="9">
      <c t="s" s="4" r="A9">
        <v>67</v>
      </c>
      <c t="n" s="6" r="B9">
        <v>0</v>
      </c>
      <c t="n" s="6" r="C9">
        <v>0</v>
      </c>
    </row>
    <row spans="1:3" r="10">
      <c t="s" s="4" r="A10">
        <v>68</v>
      </c>
      <c t="n" s="8" r="B10">
        <v>0.001</v>
      </c>
      <c t="n" s="8" r="C10">
        <v>0.001</v>
      </c>
    </row>
    <row spans="1:3" r="11">
      <c t="s" s="4" r="A11">
        <v>69</v>
      </c>
      <c t="n" s="6" r="B11">
        <v>249000000</v>
      </c>
      <c t="n" s="6" r="C11">
        <v>249000000</v>
      </c>
    </row>
    <row spans="1:3" r="12">
      <c t="s" s="4" r="A12">
        <v>70</v>
      </c>
      <c t="n" s="6" r="B12">
        <v>4835347</v>
      </c>
      <c t="n" s="6" r="C12">
        <v>4176323</v>
      </c>
    </row>
    <row spans="1:3" r="13">
      <c t="s" s="4" r="A13">
        <v>71</v>
      </c>
      <c t="n" s="6" r="B13">
        <v>4835347</v>
      </c>
      <c t="n" s="6" r="C13">
        <v>4176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270</v>
      </c>
      <c t="s" s="2" r="B1">
        <v>254</v>
      </c>
    </row>
    <row spans="1:2" r="2">
      <c t="s" s="3" r="A2">
        <v>271</v>
      </c>
    </row>
    <row spans="1:2" r="3">
      <c t="n" s="6" r="A3">
        <v>2016</v>
      </c>
      <c t="n" s="7" r="B3">
        <v>277500</v>
      </c>
    </row>
    <row spans="1:2" r="4">
      <c t="n" s="6" r="A4">
        <v>2017</v>
      </c>
      <c t="n" s="6" r="B4">
        <v>1475000</v>
      </c>
    </row>
    <row spans="1:2" r="5">
      <c t="s" s="4" r="A5">
        <v>94</v>
      </c>
      <c t="n" s="7" r="B5">
        <v>175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72</v>
      </c>
      <c t="s" s="2" r="B1">
        <v>1</v>
      </c>
    </row>
    <row spans="1:3" r="2">
      <c t="s" s="2" r="B2">
        <v>2</v>
      </c>
      <c t="s" s="2" r="C2">
        <v>32</v>
      </c>
    </row>
    <row spans="1:3" r="3">
      <c t="s" s="4" r="A3">
        <v>273</v>
      </c>
      <c t="n" s="7" r="B3">
        <v>264267</v>
      </c>
    </row>
    <row spans="1:3" r="4">
      <c t="s" s="4" r="A4">
        <v>274</v>
      </c>
    </row>
    <row spans="1:3" r="5">
      <c t="s" s="4" r="A5">
        <v>275</v>
      </c>
      <c t="n" s="6" r="B5">
        <v>68000</v>
      </c>
      <c t="n" s="7" r="C5">
        <v>39000</v>
      </c>
    </row>
    <row spans="1:3" r="6">
      <c t="s" s="4" r="A6">
        <v>276</v>
      </c>
    </row>
    <row spans="1:3" r="7">
      <c t="s" s="4" r="A7">
        <v>275</v>
      </c>
      <c t="n" s="6" r="B7">
        <v>612000</v>
      </c>
      <c t="n" s="7" r="C7">
        <v>364000</v>
      </c>
    </row>
    <row spans="1:3" r="8">
      <c t="s" s="4" r="A8">
        <v>277</v>
      </c>
    </row>
    <row spans="1:3" r="9">
      <c t="s" s="4" r="A9">
        <v>47</v>
      </c>
      <c t="n" s="6" r="B9">
        <v>0</v>
      </c>
    </row>
    <row spans="1:3" r="10">
      <c t="s" s="4" r="A10">
        <v>278</v>
      </c>
    </row>
    <row spans="1:3" r="11">
      <c t="s" s="4" r="A11">
        <v>47</v>
      </c>
      <c t="n" s="6" r="B11">
        <v>113000</v>
      </c>
    </row>
    <row spans="1:3" r="12">
      <c t="s" s="4" r="A12">
        <v>279</v>
      </c>
    </row>
    <row spans="1:3" r="13">
      <c t="s" s="4" r="A13">
        <v>47</v>
      </c>
      <c t="n" s="7" r="B13">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7"/>
  </cols>
  <sheetData>
    <row spans="1:2" r="1">
      <c t="s" s="1" r="A1">
        <v>280</v>
      </c>
      <c t="s" s="2" r="B1">
        <v>1</v>
      </c>
    </row>
    <row spans="1:2" r="2">
      <c t="s" s="2" r="B2">
        <v>281</v>
      </c>
    </row>
    <row spans="1:2" r="3">
      <c t="s" s="4" r="A3">
        <v>282</v>
      </c>
      <c t="n" s="6" r="B3">
        <v>340199</v>
      </c>
    </row>
    <row spans="1:2" r="4">
      <c t="s" s="4" r="A4">
        <v>283</v>
      </c>
      <c t="n" s="7" r="B4">
        <v>416550</v>
      </c>
    </row>
    <row spans="1:2" r="5">
      <c t="s" s="4" r="A5">
        <v>284</v>
      </c>
      <c t="n" s="7" r="B5">
        <v>31250</v>
      </c>
    </row>
    <row spans="1:2" r="6">
      <c t="s" s="4" r="A6">
        <v>285</v>
      </c>
    </row>
    <row spans="1:2" r="7">
      <c t="s" s="4" r="A7">
        <v>286</v>
      </c>
      <c t="n" s="6" r="B7">
        <v>257500</v>
      </c>
    </row>
    <row spans="1:2" r="8">
      <c t="s" s="4" r="A8">
        <v>287</v>
      </c>
    </row>
    <row spans="1:2" r="9">
      <c t="s" s="4" r="A9">
        <v>288</v>
      </c>
      <c t="n" s="6" r="B9">
        <v>61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v>
      </c>
      <c t="s" s="2" r="C1">
        <v>32</v>
      </c>
      <c t="s" s="2" r="D1">
        <v>290</v>
      </c>
    </row>
    <row spans="1:4" r="2">
      <c t="s" s="4" r="A2">
        <v>291</v>
      </c>
      <c t="n" s="6" r="B2">
        <v>400000</v>
      </c>
      <c t="n" s="6" r="C2">
        <v>150000</v>
      </c>
      <c t="n" s="6" r="D2">
        <v>150000</v>
      </c>
    </row>
    <row spans="1:4" r="3">
      <c t="s" s="4" r="A3">
        <v>292</v>
      </c>
      <c t="n" s="9" r="B3">
        <v>2.65</v>
      </c>
    </row>
    <row spans="1:4" r="4">
      <c t="s" s="4" r="A4">
        <v>293</v>
      </c>
      <c t="n" s="6" r="B4">
        <v>3605000</v>
      </c>
    </row>
    <row spans="1:4" r="5">
      <c t="s" s="4" r="A5">
        <v>294</v>
      </c>
    </row>
    <row spans="1:4" r="6">
      <c t="s" s="4" r="A6">
        <v>291</v>
      </c>
      <c t="n" s="6" r="B6">
        <v>150000</v>
      </c>
    </row>
    <row spans="1:4" r="7">
      <c t="s" s="4" r="A7">
        <v>292</v>
      </c>
      <c t="n" s="10" r="B7">
        <v>1.2</v>
      </c>
    </row>
    <row spans="1:4" r="8">
      <c t="s" s="4" r="A8">
        <v>293</v>
      </c>
      <c t="n" s="6" r="B8">
        <v>3605000</v>
      </c>
    </row>
    <row spans="1:4" r="9">
      <c t="s" s="4" r="A9">
        <v>295</v>
      </c>
    </row>
    <row spans="1:4" r="10">
      <c t="s" s="4" r="A10">
        <v>291</v>
      </c>
      <c t="n" s="6" r="B10">
        <v>250000</v>
      </c>
    </row>
    <row spans="1:4" r="11">
      <c t="s" s="4" r="A11">
        <v>292</v>
      </c>
      <c t="n" s="9" r="B11">
        <v>1.24</v>
      </c>
    </row>
    <row spans="1:4" r="12">
      <c t="s" s="4" r="A12">
        <v>293</v>
      </c>
      <c t="s" s="4" r="B12">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296</v>
      </c>
      <c t="s" s="2" r="B1">
        <v>1</v>
      </c>
    </row>
    <row spans="1:3" r="2">
      <c t="s" s="2" r="B2">
        <v>2</v>
      </c>
      <c t="s" s="2" r="C2">
        <v>32</v>
      </c>
    </row>
    <row spans="1:3" r="3">
      <c t="s" s="3" r="A3">
        <v>297</v>
      </c>
    </row>
    <row spans="1:3" r="4">
      <c t="s" s="4" r="A4">
        <v>298</v>
      </c>
      <c t="n" s="6" r="B4">
        <v>150000</v>
      </c>
      <c t="n" s="6" r="C4">
        <v>150000</v>
      </c>
    </row>
    <row spans="1:3" r="5">
      <c t="s" s="4" r="A5">
        <v>299</v>
      </c>
      <c t="n" s="6" r="B5">
        <v>250000</v>
      </c>
      <c t="s" s="4" r="C5">
        <v>45</v>
      </c>
    </row>
    <row spans="1:3" r="6">
      <c t="s" s="4" r="A6">
        <v>300</v>
      </c>
      <c t="s" s="4" r="B6">
        <v>45</v>
      </c>
      <c t="s" s="4" r="C6">
        <v>45</v>
      </c>
    </row>
    <row spans="1:3" r="7">
      <c t="s" s="4" r="A7">
        <v>301</v>
      </c>
      <c t="s" s="4" r="B7">
        <v>45</v>
      </c>
      <c t="s" s="4" r="C7">
        <v>45</v>
      </c>
    </row>
    <row spans="1:3" r="8">
      <c t="s" s="4" r="A8">
        <v>302</v>
      </c>
      <c t="n" s="6" r="B8">
        <v>400000</v>
      </c>
      <c t="n" s="6" r="C8">
        <v>150000</v>
      </c>
    </row>
    <row spans="1:3" r="9">
      <c t="s" s="4" r="A9">
        <v>303</v>
      </c>
      <c t="n" s="6" r="B9">
        <v>220000</v>
      </c>
    </row>
    <row spans="1:3" r="10">
      <c t="s" s="4" r="A10">
        <v>304</v>
      </c>
      <c t="n" s="6" r="B10">
        <v>400000</v>
      </c>
    </row>
    <row spans="1:3" r="11">
      <c t="s" s="4" r="A11">
        <v>305</v>
      </c>
      <c t="n" s="6" r="B11">
        <v>614500</v>
      </c>
    </row>
    <row spans="1:3" r="12">
      <c t="s" s="4" r="A12">
        <v>306</v>
      </c>
      <c t="s" s="4" r="B12">
        <v>45</v>
      </c>
    </row>
    <row spans="1:3" r="13">
      <c t="s" s="3" r="A13">
        <v>307</v>
      </c>
    </row>
    <row spans="1:3" r="14">
      <c t="s" s="4" r="A14">
        <v>298</v>
      </c>
      <c t="n" s="7" r="B14">
        <v>5</v>
      </c>
      <c t="n" s="7" r="C14">
        <v>5</v>
      </c>
    </row>
    <row spans="1:3" r="15">
      <c t="s" s="4" r="A15">
        <v>299</v>
      </c>
      <c t="n" s="9" r="B15">
        <v>1.24</v>
      </c>
      <c t="s" s="4" r="C15">
        <v>45</v>
      </c>
    </row>
    <row spans="1:3" r="16">
      <c t="s" s="4" r="A16">
        <v>300</v>
      </c>
      <c t="s" s="4" r="B16">
        <v>45</v>
      </c>
      <c t="s" s="4" r="C16">
        <v>45</v>
      </c>
    </row>
    <row spans="1:3" r="17">
      <c t="s" s="4" r="A17">
        <v>301</v>
      </c>
      <c t="s" s="4" r="B17">
        <v>45</v>
      </c>
      <c t="s" s="4" r="C17">
        <v>45</v>
      </c>
    </row>
    <row spans="1:3" r="18">
      <c t="s" s="4" r="A18">
        <v>308</v>
      </c>
      <c t="n" s="9" r="B18">
        <v>2.65</v>
      </c>
      <c t="n" s="7" r="C18">
        <v>5</v>
      </c>
    </row>
    <row spans="1:3" r="19">
      <c t="s" s="4" r="A19">
        <v>303</v>
      </c>
      <c t="n" s="11" r="B19">
        <v>2.65</v>
      </c>
    </row>
    <row spans="1:3" r="20">
      <c t="s" s="4" r="A20">
        <v>304</v>
      </c>
      <c t="n" s="9" r="B20">
        <v>2.65</v>
      </c>
    </row>
    <row spans="1:3" r="21">
      <c t="s" s="4" r="A21">
        <v>306</v>
      </c>
      <c t="s" s="4" r="B21">
        <v>45</v>
      </c>
    </row>
    <row spans="1:3" r="22">
      <c t="s" s="4" r="A22">
        <v>238</v>
      </c>
    </row>
    <row spans="1:3" r="23">
      <c t="s" s="3" r="A23">
        <v>297</v>
      </c>
    </row>
    <row spans="1:3" r="24">
      <c t="s" s="4" r="A24">
        <v>298</v>
      </c>
      <c t="n" s="6" r="B24">
        <v>25000</v>
      </c>
      <c t="n" s="6" r="C24">
        <v>6250</v>
      </c>
    </row>
    <row spans="1:3" r="25">
      <c t="s" s="4" r="A25">
        <v>299</v>
      </c>
      <c t="n" s="6" r="B25">
        <v>10000</v>
      </c>
      <c t="n" s="6" r="C25">
        <v>20000</v>
      </c>
    </row>
    <row spans="1:3" r="26">
      <c t="s" s="4" r="A26">
        <v>300</v>
      </c>
      <c t="s" s="4" r="B26">
        <v>45</v>
      </c>
      <c t="s" s="4" r="C26">
        <v>45</v>
      </c>
    </row>
    <row spans="1:3" r="27">
      <c t="s" s="4" r="A27">
        <v>301</v>
      </c>
      <c t="s" s="4" r="B27">
        <v>45</v>
      </c>
      <c t="n" s="6" r="C27">
        <v>-1250</v>
      </c>
    </row>
    <row spans="1:3" r="28">
      <c t="s" s="4" r="A28">
        <v>302</v>
      </c>
      <c t="n" s="6" r="B28">
        <v>35000</v>
      </c>
      <c t="n" s="6" r="C28">
        <v>25000</v>
      </c>
    </row>
    <row spans="1:3" r="29">
      <c t="s" s="4" r="A29">
        <v>303</v>
      </c>
      <c t="n" s="6" r="B29">
        <v>35000</v>
      </c>
    </row>
    <row spans="1:3" r="30">
      <c t="s" s="3" r="A30">
        <v>307</v>
      </c>
    </row>
    <row spans="1:3" r="31">
      <c t="s" s="4" r="A31">
        <v>298</v>
      </c>
      <c t="n" s="7" r="B31">
        <v>2</v>
      </c>
      <c t="n" s="9" r="C31">
        <v>3.2</v>
      </c>
    </row>
    <row spans="1:3" r="32">
      <c t="s" s="4" r="A32">
        <v>299</v>
      </c>
      <c t="n" s="9" r="B32">
        <v>2.5</v>
      </c>
      <c t="n" s="7" r="C32">
        <v>2</v>
      </c>
    </row>
    <row spans="1:3" r="33">
      <c t="s" s="4" r="A33">
        <v>300</v>
      </c>
      <c t="s" s="4" r="B33">
        <v>45</v>
      </c>
      <c t="s" s="4" r="C33">
        <v>45</v>
      </c>
    </row>
    <row spans="1:3" r="34">
      <c t="s" s="4" r="A34">
        <v>301</v>
      </c>
      <c t="s" s="4" r="B34">
        <v>45</v>
      </c>
      <c t="n" s="7" r="C34">
        <v>8</v>
      </c>
    </row>
    <row spans="1:3" r="35">
      <c t="s" s="4" r="A35">
        <v>308</v>
      </c>
      <c t="n" s="9" r="B35">
        <v>2.14</v>
      </c>
      <c t="n" s="7" r="C35">
        <v>2</v>
      </c>
    </row>
    <row spans="1:3" r="36">
      <c t="s" s="4" r="A36">
        <v>303</v>
      </c>
      <c t="n" s="9" r="B36">
        <v>2.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09</v>
      </c>
      <c t="s" s="2" r="B1">
        <v>1</v>
      </c>
    </row>
    <row spans="1:3" r="2">
      <c t="s" s="2" r="B2">
        <v>2</v>
      </c>
      <c t="s" s="2" r="C2">
        <v>32</v>
      </c>
    </row>
    <row spans="1:3" r="3">
      <c t="s" s="4" r="A3">
        <v>310</v>
      </c>
    </row>
    <row spans="1:3" r="4">
      <c t="s" s="4" r="A4">
        <v>311</v>
      </c>
      <c t="n" s="6" r="B4">
        <v>30000</v>
      </c>
    </row>
    <row spans="1:3" r="5">
      <c t="s" s="4" r="A5">
        <v>312</v>
      </c>
      <c t="n" s="7" r="B5">
        <v>47000</v>
      </c>
      <c t="n" s="7" r="C5">
        <v>0</v>
      </c>
    </row>
    <row spans="1:3" r="6">
      <c t="s" s="4" r="A6">
        <v>313</v>
      </c>
      <c t="n" s="7" r="B6">
        <v>87000</v>
      </c>
    </row>
    <row spans="1:3" r="7">
      <c t="s" s="4" r="A7">
        <v>314</v>
      </c>
    </row>
    <row spans="1:3" r="8">
      <c t="s" s="4" r="A8">
        <v>311</v>
      </c>
      <c t="n" s="6" r="B8">
        <v>90000</v>
      </c>
    </row>
    <row spans="1:3" r="9">
      <c t="s" s="4" r="A9">
        <v>312</v>
      </c>
      <c t="n" s="7" r="B9">
        <v>247000</v>
      </c>
      <c t="n" s="6" r="C9">
        <v>247000</v>
      </c>
    </row>
    <row spans="1:3" r="10">
      <c t="s" s="4" r="A10">
        <v>313</v>
      </c>
      <c t="n" s="6" r="B10">
        <v>493000</v>
      </c>
    </row>
    <row spans="1:3" r="11">
      <c t="s" s="4" r="A11">
        <v>261</v>
      </c>
    </row>
    <row spans="1:3" r="12">
      <c t="s" s="4" r="A12">
        <v>312</v>
      </c>
      <c t="n" s="6" r="B12">
        <v>49000</v>
      </c>
      <c t="n" s="7" r="C12">
        <v>0</v>
      </c>
    </row>
    <row spans="1:3" r="13">
      <c t="s" s="4" r="A13">
        <v>313</v>
      </c>
      <c t="n" s="7" r="B13">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15</v>
      </c>
      <c t="s" s="2" r="B1">
        <v>1</v>
      </c>
    </row>
    <row spans="1:3" r="2">
      <c t="s" s="2" r="B2">
        <v>2</v>
      </c>
      <c t="s" s="2" r="C2">
        <v>32</v>
      </c>
    </row>
    <row spans="1:3" r="3">
      <c t="s" s="3" r="A3">
        <v>316</v>
      </c>
    </row>
    <row spans="1:3" r="4">
      <c t="s" s="4" r="A4">
        <v>317</v>
      </c>
      <c t="n" s="7" r="B4">
        <v>-2939717</v>
      </c>
      <c t="n" s="7" r="C4">
        <v>-3368699</v>
      </c>
    </row>
    <row spans="1:3" r="5">
      <c t="s" s="4" r="A5">
        <v>318</v>
      </c>
      <c t="n" s="6" r="B5">
        <v>4507047</v>
      </c>
      <c t="n" s="6" r="C5">
        <v>3615160</v>
      </c>
    </row>
    <row spans="1:3" r="6">
      <c t="s" s="4" r="A6">
        <v>319</v>
      </c>
      <c t="s" s="4" r="B6">
        <v>45</v>
      </c>
      <c t="s" s="4" r="C6">
        <v>45</v>
      </c>
    </row>
    <row spans="1:3" r="7">
      <c t="s" s="4" r="A7">
        <v>320</v>
      </c>
      <c t="n" s="6" r="B7">
        <v>4507047</v>
      </c>
      <c t="n" s="6" r="C7">
        <v>3615160</v>
      </c>
    </row>
    <row spans="1:3" r="8">
      <c t="s" s="3" r="A8">
        <v>321</v>
      </c>
    </row>
    <row spans="1:3" r="9">
      <c t="s" s="4" r="A9">
        <v>322</v>
      </c>
      <c t="n" s="9" r="B9">
        <v>-0.65</v>
      </c>
      <c t="n" s="9" r="C9">
        <v>-0.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23</v>
      </c>
      <c t="s" s="2" r="B1">
        <v>1</v>
      </c>
    </row>
    <row spans="1:3" r="2">
      <c t="s" s="2" r="B2">
        <v>2</v>
      </c>
      <c t="s" s="2" r="C2">
        <v>32</v>
      </c>
    </row>
    <row spans="1:3" r="3">
      <c t="s" s="4" r="A3">
        <v>324</v>
      </c>
      <c t="n" s="6" r="B3">
        <v>435000</v>
      </c>
      <c t="n" s="6" r="C3">
        <v>175000</v>
      </c>
    </row>
    <row spans="1:3" r="4">
      <c t="s" s="4" r="A4">
        <v>325</v>
      </c>
    </row>
    <row spans="1:3" r="5">
      <c t="s" s="4" r="A5">
        <v>326</v>
      </c>
      <c t="n" s="7" r="B5">
        <v>1</v>
      </c>
    </row>
    <row spans="1:3" r="6">
      <c t="s" s="4" r="A6">
        <v>327</v>
      </c>
    </row>
    <row spans="1:3" r="7">
      <c t="s" s="4" r="A7">
        <v>326</v>
      </c>
      <c t="n" s="7" r="B7">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28</v>
      </c>
      <c t="s" s="2" r="B1">
        <v>1</v>
      </c>
    </row>
    <row spans="1:3" r="2">
      <c t="s" s="2" r="B2">
        <v>2</v>
      </c>
      <c t="s" s="2" r="C2">
        <v>32</v>
      </c>
    </row>
    <row spans="1:3" r="3">
      <c t="s" s="3" r="A3">
        <v>329</v>
      </c>
    </row>
    <row spans="1:3" r="4">
      <c t="s" s="4" r="A4">
        <v>330</v>
      </c>
      <c t="s" s="4" r="B4">
        <v>45</v>
      </c>
      <c t="s" s="4" r="C4">
        <v>45</v>
      </c>
    </row>
    <row spans="1:3" r="5">
      <c t="s" s="4" r="A5">
        <v>331</v>
      </c>
      <c t="s" s="4" r="B5">
        <v>45</v>
      </c>
      <c t="s" s="4" r="C5">
        <v>45</v>
      </c>
    </row>
    <row spans="1:3" r="6">
      <c t="s" s="4" r="A6">
        <v>332</v>
      </c>
      <c t="s" s="4" r="B6">
        <v>45</v>
      </c>
      <c t="s" s="4" r="C6">
        <v>45</v>
      </c>
    </row>
    <row spans="1:3" r="7">
      <c t="s" s="4" r="A7">
        <v>333</v>
      </c>
      <c t="s" s="4" r="B7">
        <v>45</v>
      </c>
      <c t="s" s="4" r="C7">
        <v>45</v>
      </c>
    </row>
    <row spans="1:3" r="8">
      <c t="s" s="3" r="A8">
        <v>334</v>
      </c>
    </row>
    <row spans="1:3" r="9">
      <c t="s" s="4" r="A9">
        <v>335</v>
      </c>
      <c t="s" s="4" r="B9">
        <v>45</v>
      </c>
      <c t="s" s="4" r="C9">
        <v>45</v>
      </c>
    </row>
    <row spans="1:3" r="10">
      <c t="s" s="4" r="A10">
        <v>336</v>
      </c>
      <c t="s" s="4" r="B10">
        <v>45</v>
      </c>
      <c t="s" s="4" r="C10">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37</v>
      </c>
      <c t="s" s="2" r="B1">
        <v>2</v>
      </c>
      <c t="s" s="2" r="C1">
        <v>32</v>
      </c>
    </row>
    <row spans="1:3" r="2">
      <c t="s" s="3" r="A2">
        <v>338</v>
      </c>
    </row>
    <row spans="1:3" r="3">
      <c t="s" s="4" r="A3">
        <v>339</v>
      </c>
      <c t="n" s="7" r="B3">
        <v>2906000</v>
      </c>
      <c t="n" s="7" r="C3">
        <v>2062000</v>
      </c>
    </row>
    <row spans="1:3" r="4">
      <c t="s" s="4" r="A4">
        <v>340</v>
      </c>
      <c t="n" s="7" r="B4">
        <v>-2906000</v>
      </c>
      <c t="n" s="7" r="C4">
        <v>-2062000</v>
      </c>
    </row>
    <row spans="1:3" r="5">
      <c t="s" s="4" r="A5">
        <v>341</v>
      </c>
      <c t="s" s="4" r="B5">
        <v>45</v>
      </c>
      <c t="s" s="4" r="C5">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2</v>
      </c>
      <c t="s" s="2" r="B1">
        <v>1</v>
      </c>
    </row>
    <row spans="1:3" r="2">
      <c t="s" s="2" r="B2">
        <v>2</v>
      </c>
      <c t="s" s="2" r="C2">
        <v>32</v>
      </c>
    </row>
    <row spans="1:3" r="3">
      <c t="s" s="3" r="A3">
        <v>73</v>
      </c>
    </row>
    <row spans="1:3" r="4">
      <c t="s" s="4" r="A4">
        <v>74</v>
      </c>
      <c t="n" s="7" r="B4">
        <v>1575681</v>
      </c>
      <c t="n" s="7" r="C4">
        <v>2342555</v>
      </c>
    </row>
    <row spans="1:3" r="5">
      <c t="s" s="4" r="A5">
        <v>75</v>
      </c>
      <c t="n" s="6" r="B5">
        <v>379125</v>
      </c>
      <c t="n" s="6" r="C5">
        <v>349035</v>
      </c>
    </row>
    <row spans="1:3" r="6">
      <c t="s" s="4" r="A6">
        <v>76</v>
      </c>
      <c t="n" s="7" r="B6">
        <v>172039</v>
      </c>
      <c t="n" s="7" r="C6">
        <v>171638</v>
      </c>
    </row>
    <row spans="1:3" r="7">
      <c t="s" s="4" r="A7">
        <v>77</v>
      </c>
      <c t="s" s="4" r="B7">
        <v>45</v>
      </c>
      <c t="s" s="4" r="C7">
        <v>45</v>
      </c>
    </row>
    <row spans="1:3" r="8">
      <c t="s" s="4" r="A8">
        <v>78</v>
      </c>
      <c t="n" s="7" r="B8">
        <v>2126845</v>
      </c>
      <c t="n" s="7" r="C8">
        <v>2863228</v>
      </c>
    </row>
    <row spans="1:3" r="9">
      <c t="s" s="3" r="A9">
        <v>79</v>
      </c>
    </row>
    <row spans="1:3" r="10">
      <c t="s" s="4" r="A10">
        <v>80</v>
      </c>
      <c t="n" s="6" r="B10">
        <v>612158</v>
      </c>
      <c t="n" s="6" r="C10">
        <v>363755</v>
      </c>
    </row>
    <row spans="1:3" r="11">
      <c t="s" s="4" r="A11">
        <v>81</v>
      </c>
      <c t="n" s="6" r="B11">
        <v>200714</v>
      </c>
      <c t="n" s="6" r="C11">
        <v>141716</v>
      </c>
    </row>
    <row spans="1:3" r="12">
      <c t="s" s="4" r="A12">
        <v>82</v>
      </c>
      <c t="n" s="6" r="B12">
        <v>812872</v>
      </c>
      <c t="n" s="6" r="C12">
        <v>505471</v>
      </c>
    </row>
    <row spans="1:3" r="13">
      <c t="s" s="4" r="A13">
        <v>83</v>
      </c>
      <c t="n" s="6" r="B13">
        <v>-2939717</v>
      </c>
      <c t="n" s="6" r="C13">
        <v>-3368699</v>
      </c>
    </row>
    <row spans="1:3" r="14">
      <c t="s" s="4" r="A14">
        <v>84</v>
      </c>
      <c t="n" s="7" r="B14">
        <v>-2939717</v>
      </c>
      <c t="n" s="7" r="C14">
        <v>-3368699</v>
      </c>
    </row>
    <row spans="1:3" r="15">
      <c t="s" s="4" r="A15">
        <v>85</v>
      </c>
      <c t="s" s="4" r="B15">
        <v>45</v>
      </c>
      <c t="s" s="4" r="C15">
        <v>45</v>
      </c>
    </row>
    <row spans="1:3" r="16">
      <c t="s" s="4" r="A16">
        <v>86</v>
      </c>
      <c t="n" s="7" r="B16">
        <v>-2939717</v>
      </c>
      <c t="n" s="7" r="C16">
        <v>-3368699</v>
      </c>
    </row>
    <row spans="1:3" r="17">
      <c t="s" s="3" r="A17">
        <v>87</v>
      </c>
    </row>
    <row spans="1:3" r="18">
      <c t="s" s="4" r="A18">
        <v>88</v>
      </c>
      <c t="n" s="9" r="B18">
        <v>-0.65</v>
      </c>
      <c t="n" s="9" r="C18">
        <v>-0.93</v>
      </c>
    </row>
    <row spans="1:3" r="19">
      <c t="s" s="4" r="A19">
        <v>89</v>
      </c>
      <c t="n" s="6" r="B19">
        <v>4507047</v>
      </c>
      <c t="n" s="6" r="C19">
        <v>3615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42</v>
      </c>
      <c t="s" s="2" r="B1">
        <v>1</v>
      </c>
    </row>
    <row spans="1:3" r="2">
      <c t="s" s="2" r="B2">
        <v>2</v>
      </c>
      <c t="s" s="2" r="C2">
        <v>32</v>
      </c>
    </row>
    <row spans="1:3" r="3">
      <c t="s" s="3" r="A3">
        <v>343</v>
      </c>
    </row>
    <row spans="1:3" r="4">
      <c t="s" s="4" r="A4">
        <v>344</v>
      </c>
      <c t="s" s="4" r="B4">
        <v>345</v>
      </c>
      <c t="s" s="4" r="C4">
        <v>345</v>
      </c>
    </row>
    <row spans="1:3" r="5">
      <c t="s" s="4" r="A5">
        <v>346</v>
      </c>
      <c t="n" s="7" r="B5">
        <v>8637000</v>
      </c>
    </row>
    <row spans="1:3" r="6">
      <c t="s" s="4" r="A6">
        <v>347</v>
      </c>
      <c t="n" s="6" r="B6">
        <v>2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12"/>
  </cols>
  <sheetData>
    <row spans="1:5" r="1">
      <c t="s" s="1" r="A1">
        <v>90</v>
      </c>
      <c t="s" s="2" r="B1">
        <v>91</v>
      </c>
      <c t="s" s="2" r="C1">
        <v>92</v>
      </c>
      <c t="s" s="2" r="D1">
        <v>93</v>
      </c>
      <c t="s" s="2" r="E1">
        <v>94</v>
      </c>
    </row>
    <row spans="1:5" r="2">
      <c t="s" s="4" r="A2">
        <v>95</v>
      </c>
      <c t="n" s="7" r="B2">
        <v>3158</v>
      </c>
      <c t="n" s="7" r="C2">
        <v>1924039</v>
      </c>
      <c t="n" s="7" r="D2">
        <v>-2786029</v>
      </c>
      <c t="n" s="7" r="E2">
        <v>-858832</v>
      </c>
    </row>
    <row spans="1:5" r="3">
      <c t="s" s="4" r="A3">
        <v>96</v>
      </c>
      <c t="n" s="6" r="B3">
        <v>3158000</v>
      </c>
    </row>
    <row spans="1:5" r="4">
      <c t="s" s="4" r="A4">
        <v>97</v>
      </c>
      <c t="n" s="7" r="B4">
        <v>20</v>
      </c>
      <c t="n" s="6" r="C4">
        <v>29980</v>
      </c>
      <c t="s" s="4" r="D4">
        <v>45</v>
      </c>
      <c t="n" s="6" r="E4">
        <v>30000</v>
      </c>
    </row>
    <row spans="1:5" r="5">
      <c t="s" s="4" r="A5">
        <v>98</v>
      </c>
      <c t="n" s="6" r="B5">
        <v>20000</v>
      </c>
    </row>
    <row spans="1:5" r="6">
      <c t="s" s="4" r="A6">
        <v>99</v>
      </c>
      <c t="n" s="7" r="B6">
        <v>998</v>
      </c>
      <c t="n" s="6" r="C6">
        <v>2588518</v>
      </c>
      <c t="s" s="4" r="D6">
        <v>45</v>
      </c>
      <c t="n" s="6" r="E6">
        <v>2589516</v>
      </c>
    </row>
    <row spans="1:5" r="7">
      <c t="s" s="4" r="A7">
        <v>100</v>
      </c>
      <c t="n" s="6" r="B7">
        <v>998323</v>
      </c>
    </row>
    <row spans="1:5" r="8">
      <c t="s" s="4" r="A8">
        <v>101</v>
      </c>
      <c t="n" s="6" r="C8">
        <v>65660</v>
      </c>
      <c t="s" s="4" r="D8">
        <v>45</v>
      </c>
      <c t="n" s="6" r="E8">
        <v>65660</v>
      </c>
    </row>
    <row spans="1:5" r="9">
      <c t="s" s="4" r="A9">
        <v>102</v>
      </c>
      <c t="n" s="6" r="C9">
        <v>246500</v>
      </c>
      <c t="s" s="4" r="D9">
        <v>45</v>
      </c>
      <c t="n" s="6" r="E9">
        <v>246500</v>
      </c>
    </row>
    <row spans="1:5" r="10">
      <c t="s" s="4" r="A10">
        <v>103</v>
      </c>
      <c t="n" s="7" r="C10">
        <v>502000</v>
      </c>
      <c t="s" s="4" r="D10">
        <v>45</v>
      </c>
      <c t="n" s="7" r="E10">
        <v>502000</v>
      </c>
    </row>
    <row spans="1:5" r="11">
      <c t="s" s="4" r="A11">
        <v>104</v>
      </c>
      <c t="s" s="4" r="B11">
        <v>45</v>
      </c>
      <c t="s" s="4" r="C11">
        <v>45</v>
      </c>
      <c t="s" s="4" r="D11">
        <v>45</v>
      </c>
      <c t="s" s="4" r="E11">
        <v>45</v>
      </c>
    </row>
    <row spans="1:5" r="12">
      <c t="s" s="4" r="A12">
        <v>105</v>
      </c>
      <c t="s" s="4" r="B12">
        <v>45</v>
      </c>
      <c t="s" s="4" r="C12">
        <v>45</v>
      </c>
      <c t="s" s="4" r="D12">
        <v>45</v>
      </c>
      <c t="s" s="4" r="E12">
        <v>45</v>
      </c>
    </row>
    <row spans="1:5" r="13">
      <c t="s" s="4" r="A13">
        <v>106</v>
      </c>
      <c t="s" s="4" r="B13">
        <v>45</v>
      </c>
      <c t="s" s="4" r="C13">
        <v>45</v>
      </c>
      <c t="s" s="4" r="D13">
        <v>45</v>
      </c>
      <c t="s" s="4" r="E13">
        <v>45</v>
      </c>
    </row>
    <row spans="1:5" r="14">
      <c t="s" s="4" r="A14">
        <v>107</v>
      </c>
      <c t="s" s="4" r="B14">
        <v>45</v>
      </c>
      <c t="s" s="4" r="C14">
        <v>45</v>
      </c>
      <c t="s" s="4" r="D14">
        <v>45</v>
      </c>
      <c t="s" s="4" r="E14">
        <v>45</v>
      </c>
    </row>
    <row spans="1:5" r="15">
      <c t="s" s="4" r="A15">
        <v>86</v>
      </c>
      <c t="s" s="4" r="B15">
        <v>45</v>
      </c>
      <c t="s" s="4" r="C15">
        <v>45</v>
      </c>
      <c t="n" s="7" r="D15">
        <v>-3368699</v>
      </c>
      <c t="n" s="7" r="E15">
        <v>-3368699</v>
      </c>
    </row>
    <row spans="1:5" r="16">
      <c t="s" s="4" r="A16">
        <v>108</v>
      </c>
      <c t="n" s="7" r="B16">
        <v>4176</v>
      </c>
      <c t="n" s="7" r="C16">
        <v>5356697</v>
      </c>
      <c t="n" s="7" r="D16">
        <v>-6154728</v>
      </c>
      <c t="n" s="6" r="E16">
        <v>-793855</v>
      </c>
    </row>
    <row spans="1:5" r="17">
      <c t="s" s="4" r="A17">
        <v>109</v>
      </c>
      <c t="n" s="6" r="B17">
        <v>4176323</v>
      </c>
    </row>
    <row spans="1:5" r="18">
      <c t="s" s="4" r="A18">
        <v>97</v>
      </c>
      <c t="n" s="7" r="B18">
        <v>340</v>
      </c>
      <c t="n" s="6" r="C18">
        <v>416210</v>
      </c>
      <c t="s" s="4" r="D18">
        <v>45</v>
      </c>
      <c t="n" s="6" r="E18">
        <v>416550</v>
      </c>
    </row>
    <row spans="1:5" r="19">
      <c t="s" s="4" r="A19">
        <v>98</v>
      </c>
      <c t="n" s="6" r="B19">
        <v>340198</v>
      </c>
    </row>
    <row spans="1:5" r="20">
      <c t="s" s="4" r="A20">
        <v>99</v>
      </c>
      <c t="n" s="7" r="B20">
        <v>258</v>
      </c>
      <c t="n" s="7" r="C20">
        <v>229617</v>
      </c>
      <c t="s" s="4" r="D20">
        <v>45</v>
      </c>
      <c t="n" s="7" r="E20">
        <v>229875</v>
      </c>
    </row>
    <row spans="1:5" r="21">
      <c t="s" s="4" r="A21">
        <v>100</v>
      </c>
      <c t="n" s="6" r="B21">
        <v>257500</v>
      </c>
    </row>
    <row spans="1:5" r="22">
      <c t="s" s="4" r="A22">
        <v>101</v>
      </c>
      <c t="s" s="4" r="B22">
        <v>45</v>
      </c>
      <c t="s" s="4" r="C22">
        <v>45</v>
      </c>
      <c t="s" s="4" r="D22">
        <v>45</v>
      </c>
      <c t="s" s="4" r="E22">
        <v>45</v>
      </c>
    </row>
    <row spans="1:5" r="23">
      <c t="s" s="4" r="A23">
        <v>102</v>
      </c>
      <c t="s" s="4" r="B23">
        <v>45</v>
      </c>
      <c t="n" s="7" r="C23">
        <v>376850</v>
      </c>
      <c t="s" s="4" r="D23">
        <v>45</v>
      </c>
      <c t="n" s="7" r="E23">
        <v>376850</v>
      </c>
    </row>
    <row spans="1:5" r="24">
      <c t="s" s="4" r="A24">
        <v>103</v>
      </c>
      <c t="s" s="4" r="B24">
        <v>45</v>
      </c>
      <c t="n" s="6" r="C24">
        <v>235000</v>
      </c>
      <c t="s" s="4" r="D24">
        <v>45</v>
      </c>
      <c t="n" s="6" r="E24">
        <v>235000</v>
      </c>
    </row>
    <row spans="1:5" r="25">
      <c t="s" s="4" r="A25">
        <v>104</v>
      </c>
      <c t="n" s="7" r="B25">
        <v>48</v>
      </c>
      <c t="n" s="6" r="C25">
        <v>72605</v>
      </c>
      <c t="s" s="4" r="D25">
        <v>45</v>
      </c>
      <c t="n" s="6" r="E25">
        <v>72653</v>
      </c>
    </row>
    <row spans="1:5" r="26">
      <c t="s" s="4" r="A26">
        <v>105</v>
      </c>
      <c t="n" s="6" r="B26">
        <v>48435</v>
      </c>
    </row>
    <row spans="1:5" r="27">
      <c t="s" s="4" r="A27">
        <v>106</v>
      </c>
      <c t="n" s="7" r="B27">
        <v>13</v>
      </c>
      <c t="n" s="6" r="C27">
        <v>25768</v>
      </c>
      <c t="s" s="4" r="D27">
        <v>45</v>
      </c>
      <c t="n" s="6" r="E27">
        <v>25781</v>
      </c>
    </row>
    <row spans="1:5" r="28">
      <c t="s" s="4" r="A28">
        <v>107</v>
      </c>
      <c t="n" s="6" r="B28">
        <v>12891</v>
      </c>
    </row>
    <row spans="1:5" r="29">
      <c t="s" s="4" r="A29">
        <v>86</v>
      </c>
      <c t="n" s="6" r="C29">
        <v>-2939717</v>
      </c>
      <c t="s" s="4" r="D29">
        <v>45</v>
      </c>
      <c t="n" s="6" r="E29">
        <v>-2939717</v>
      </c>
    </row>
    <row spans="1:5" r="30">
      <c t="s" s="4" r="A30">
        <v>110</v>
      </c>
      <c t="n" s="7" r="B30">
        <v>4835</v>
      </c>
      <c t="n" s="7" r="C30">
        <v>6712747</v>
      </c>
      <c t="n" s="7" r="D30">
        <v>-9094445</v>
      </c>
      <c t="n" s="7" r="E30">
        <v>-2376863</v>
      </c>
    </row>
    <row spans="1:5" r="31">
      <c t="s" s="4" r="A31">
        <v>111</v>
      </c>
      <c t="n" s="6" r="B31">
        <v>4835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2</v>
      </c>
      <c t="s" s="2" r="B1">
        <v>1</v>
      </c>
    </row>
    <row spans="1:3" r="2">
      <c t="s" s="2" r="B2">
        <v>2</v>
      </c>
      <c t="s" s="2" r="C2">
        <v>32</v>
      </c>
    </row>
    <row spans="1:3" r="3">
      <c t="s" s="3" r="A3">
        <v>113</v>
      </c>
    </row>
    <row spans="1:3" r="4">
      <c t="s" s="4" r="A4">
        <v>86</v>
      </c>
      <c t="n" s="7" r="B4">
        <v>-2939717</v>
      </c>
      <c t="n" s="7" r="C4">
        <v>-3368699</v>
      </c>
    </row>
    <row spans="1:3" r="5">
      <c t="s" s="3" r="A5">
        <v>114</v>
      </c>
    </row>
    <row spans="1:3" r="6">
      <c t="s" s="4" r="A6">
        <v>80</v>
      </c>
      <c t="n" s="7" r="B6">
        <v>612158</v>
      </c>
      <c t="n" s="6" r="C6">
        <v>363755</v>
      </c>
    </row>
    <row spans="1:3" r="7">
      <c t="s" s="4" r="A7">
        <v>115</v>
      </c>
      <c t="s" s="4" r="B7">
        <v>45</v>
      </c>
      <c t="n" s="6" r="C7">
        <v>65660</v>
      </c>
    </row>
    <row spans="1:3" r="8">
      <c t="s" s="4" r="A8">
        <v>116</v>
      </c>
      <c t="n" s="7" r="B8">
        <v>293400</v>
      </c>
      <c t="n" s="6" r="C8">
        <v>246500</v>
      </c>
    </row>
    <row spans="1:3" r="9">
      <c t="s" s="4" r="A9">
        <v>117</v>
      </c>
      <c t="n" s="6" r="B9">
        <v>837190</v>
      </c>
      <c t="n" s="6" r="C9">
        <v>1581408</v>
      </c>
    </row>
    <row spans="1:3" r="10">
      <c t="s" s="3" r="A10">
        <v>118</v>
      </c>
    </row>
    <row spans="1:3" r="11">
      <c t="s" s="4" r="A11">
        <v>35</v>
      </c>
      <c t="n" s="6" r="B11">
        <v>-14800</v>
      </c>
      <c t="n" s="6" r="C11">
        <v>-2967</v>
      </c>
    </row>
    <row spans="1:3" r="12">
      <c t="s" s="4" r="A12">
        <v>42</v>
      </c>
      <c t="n" s="6" r="B12">
        <v>266286</v>
      </c>
      <c t="n" s="6" r="C12">
        <v>52046</v>
      </c>
    </row>
    <row spans="1:3" r="13">
      <c t="s" s="4" r="A13">
        <v>43</v>
      </c>
      <c t="n" s="7" r="B13">
        <v>234731</v>
      </c>
      <c t="n" s="6" r="C13">
        <v>200825</v>
      </c>
    </row>
    <row spans="1:3" r="14">
      <c t="s" s="4" r="A14">
        <v>119</v>
      </c>
      <c t="s" s="4" r="B14">
        <v>45</v>
      </c>
      <c t="n" s="6" r="C14">
        <v>-12880</v>
      </c>
    </row>
    <row spans="1:3" r="15">
      <c t="s" s="4" r="A15">
        <v>120</v>
      </c>
      <c t="n" s="7" r="B15">
        <v>-710752</v>
      </c>
      <c t="n" s="7" r="C15">
        <v>-874352</v>
      </c>
    </row>
    <row spans="1:3" r="16">
      <c t="s" s="3" r="A16">
        <v>121</v>
      </c>
    </row>
    <row spans="1:3" r="17">
      <c t="s" s="4" r="A17">
        <v>122</v>
      </c>
      <c t="s" s="4" r="B17">
        <v>45</v>
      </c>
      <c t="s" s="4" r="C17">
        <v>45</v>
      </c>
    </row>
    <row spans="1:3" r="18">
      <c t="s" s="3" r="A18">
        <v>123</v>
      </c>
    </row>
    <row spans="1:3" r="19">
      <c t="s" s="4" r="A19">
        <v>124</v>
      </c>
      <c t="n" s="7" r="B19">
        <v>416550</v>
      </c>
      <c t="n" s="7" r="C19">
        <v>30000</v>
      </c>
    </row>
    <row spans="1:3" r="20">
      <c t="s" s="4" r="A20">
        <v>125</v>
      </c>
      <c t="s" s="4" r="B20">
        <v>45</v>
      </c>
      <c t="n" s="6" r="C20">
        <v>1600</v>
      </c>
    </row>
    <row spans="1:3" r="21">
      <c t="s" s="4" r="A21">
        <v>126</v>
      </c>
      <c t="s" s="4" r="B21">
        <v>45</v>
      </c>
      <c t="n" s="6" r="C21">
        <v>-31068</v>
      </c>
    </row>
    <row spans="1:3" r="22">
      <c t="s" s="4" r="A22">
        <v>127</v>
      </c>
      <c t="s" s="4" r="B22">
        <v>45</v>
      </c>
      <c t="n" s="6" r="C22">
        <v>-5720</v>
      </c>
    </row>
    <row spans="1:3" r="23">
      <c t="s" s="4" r="A23">
        <v>46</v>
      </c>
      <c t="n" s="7" r="B23">
        <v>293000</v>
      </c>
      <c t="n" s="6" r="C23">
        <v>881220</v>
      </c>
    </row>
    <row spans="1:3" r="24">
      <c t="s" s="4" r="A24">
        <v>128</v>
      </c>
      <c t="n" s="6" r="B24">
        <v>709550</v>
      </c>
      <c t="n" s="6" r="C24">
        <v>876032</v>
      </c>
    </row>
    <row spans="1:3" r="25">
      <c t="s" s="4" r="A25">
        <v>129</v>
      </c>
      <c t="n" s="6" r="B25">
        <v>-1202</v>
      </c>
      <c t="n" s="6" r="C25">
        <v>1680</v>
      </c>
    </row>
    <row spans="1:3" r="26">
      <c t="s" s="4" r="A26">
        <v>130</v>
      </c>
      <c t="n" s="6" r="B26">
        <v>1688</v>
      </c>
      <c t="n" s="6" r="C26">
        <v>8</v>
      </c>
    </row>
    <row spans="1:3" r="27">
      <c t="s" s="4" r="A27">
        <v>131</v>
      </c>
      <c t="n" s="6" r="B27">
        <v>486</v>
      </c>
      <c t="n" s="6" r="C27">
        <v>1688</v>
      </c>
    </row>
    <row spans="1:3" r="28">
      <c t="s" s="3" r="A28">
        <v>132</v>
      </c>
    </row>
    <row spans="1:3" r="29">
      <c t="s" s="4" r="A29">
        <v>133</v>
      </c>
      <c t="n" s="7" r="B29">
        <v>6500</v>
      </c>
      <c t="n" s="7" r="C29">
        <v>1803</v>
      </c>
    </row>
    <row spans="1:3" r="30">
      <c t="s" s="4" r="A30">
        <v>134</v>
      </c>
      <c t="s" s="4" r="B30">
        <v>45</v>
      </c>
      <c t="s" s="4" r="C30">
        <v>45</v>
      </c>
    </row>
    <row spans="1:3" r="31">
      <c t="s" s="3" r="A31">
        <v>135</v>
      </c>
    </row>
    <row spans="1:3" r="32">
      <c t="s" s="4" r="A32">
        <v>136</v>
      </c>
      <c t="s" s="4" r="B32">
        <v>45</v>
      </c>
      <c t="n" s="7" r="C32">
        <v>30000</v>
      </c>
    </row>
    <row spans="1:3" r="33">
      <c t="s" s="4" r="A33">
        <v>137</v>
      </c>
      <c t="n" s="7" r="B33">
        <v>235000</v>
      </c>
      <c t="n" s="6" r="C33">
        <v>502000</v>
      </c>
    </row>
    <row spans="1:3" r="34">
      <c t="s" s="4" r="A34">
        <v>138</v>
      </c>
      <c t="n" s="6" r="B34">
        <v>229875</v>
      </c>
      <c t="n" s="7" r="C34">
        <v>2271200</v>
      </c>
    </row>
    <row spans="1:3" r="35">
      <c t="s" s="4" r="A35">
        <v>139</v>
      </c>
      <c t="n" s="7" r="B35">
        <v>25781</v>
      </c>
      <c t="s" s="4" r="C35">
        <v>45</v>
      </c>
    </row>
    <row spans="1:3" r="36">
      <c t="s" s="4" r="A36">
        <v>140</v>
      </c>
      <c t="s" s="4" r="B36">
        <v>45</v>
      </c>
      <c t="n" s="7" r="C36">
        <v>37822</v>
      </c>
    </row>
    <row spans="1:3" r="37">
      <c t="s" s="4" r="A37">
        <v>141</v>
      </c>
      <c t="n" s="7" r="B37">
        <v>83450</v>
      </c>
      <c t="s" s="4" r="C37">
        <v>45</v>
      </c>
    </row>
    <row spans="1:3" r="38">
      <c t="s" s="4" r="A38">
        <v>142</v>
      </c>
      <c t="n" s="6" r="B38">
        <v>72653</v>
      </c>
      <c t="n" s="7" r="C38">
        <v>288316</v>
      </c>
    </row>
    <row spans="1:3" r="39">
      <c t="s" s="4" r="A39">
        <v>143</v>
      </c>
      <c t="n" s="7" r="B39">
        <v>50000</v>
      </c>
      <c t="n" s="7" r="C39">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PRINCIPAL ACTI</vt:lpstr>
      <vt:lpstr>BASIS OF PRESENTATION</vt:lpstr>
      <vt:lpstr>SUMMARY OF SIGNIFICANT ACCOUNTI</vt:lpstr>
      <vt:lpstr>COMMITMENTS AND CONTINGENCIES</vt:lpstr>
      <vt:lpstr>PATENT RIGHTS</vt:lpstr>
      <vt:lpstr>NOTES PAYABLE TO STOCKHOLDERS</vt:lpstr>
      <vt:lpstr>STOCK TRANSACTIONS</vt:lpstr>
      <vt:lpstr>OPTIONS AND WARRANTS</vt:lpstr>
      <vt:lpstr>RELATED PARTY TRANSACTIONS</vt:lpstr>
      <vt:lpstr>EARNINGS PER SHARE</vt:lpstr>
      <vt:lpstr>INCOME TAXES</vt:lpstr>
      <vt:lpstr>SUBSEQUENT EVENTS</vt:lpstr>
      <vt:lpstr>SUMMARY OF SIGNIFICANT ACCOUN19</vt:lpstr>
      <vt:lpstr>COMMITMENTS AND CONTINGENCIES (</vt:lpstr>
      <vt:lpstr>NOTES PAYABLE TO STOCKHOLDERS (</vt:lpstr>
      <vt:lpstr>OPTIONS AND WARRANTS (Tables)</vt:lpstr>
      <vt:lpstr>EARNINGS PER SHARE (Tables)</vt:lpstr>
      <vt:lpstr>INCOME TAXES (Table)</vt:lpstr>
      <vt:lpstr>BASIS OF PRESENTATION (Details </vt:lpstr>
      <vt:lpstr>SUMMARY OF SIGNIFICANT ACCOUN26</vt:lpstr>
      <vt:lpstr>COMMITMENTS AND CONTINGENCIES27</vt:lpstr>
      <vt:lpstr>COMMITMENTS AND CONTINGENCIES28</vt:lpstr>
      <vt:lpstr>PATENT RIGHTS (Details Narrativ</vt:lpstr>
      <vt:lpstr>NOTES PAYABLE TO STOCKHOLDERS30</vt:lpstr>
      <vt:lpstr>NOTES PAYABLE TO STOCKHOLDERS31</vt:lpstr>
      <vt:lpstr>STOCK TRANSACTIONS (Details Nar</vt:lpstr>
      <vt:lpstr>OPTIONS AND WARRANTS (Details)</vt:lpstr>
      <vt:lpstr>OPTIONS AND WARRANTS (Details 1</vt:lpstr>
      <vt:lpstr>OPTIONS AND WARRANTS (Details N</vt:lpstr>
      <vt:lpstr>EARNINGS PER SHARE (Details)</vt:lpstr>
      <vt:lpstr>EARNINGS PER SHARE (Details Nar</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4:03:24Z</dcterms:created>
  <dcterms:modified xmlns:dcterms="http://purl.org/dc/terms/" xmlns:xsi="http://www.w3.org/2001/XMLSchema-instance" xsi:type="dcterms:W3CDTF">2016-02-22T14:03:24Z</dcterms:modified>
  <dc:title xmlns:dc="http://purl.org/dc/elements/1.1/">Untitled</dc:title>
  <dc:description xmlns:dc="http://purl.org/dc/elements/1.1/"/>
  <dc:subject xmlns:dc="http://purl.org/dc/elements/1.1/"/>
  <cp:keywords/>
  <cp:category/>
</cp:coreProperties>
</file>